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IGNIFICANT ACCOUNTING POLICIES" sheetId="8" r:id="rId8"/>
    <s:sheet name="NET LOSS PER COMMON SHARE" sheetId="9" r:id="rId9"/>
    <s:sheet name="SELECT BALANCE SHEET DETAILS" sheetId="10" r:id="rId10"/>
    <s:sheet name="LINE OF CREDIT" sheetId="11" r:id="rId11"/>
    <s:sheet name="EQUITY" sheetId="12" r:id="rId12"/>
    <s:sheet name="FAIR VALUE ACCOUNTING" sheetId="13" r:id="rId13"/>
    <s:sheet name="RELATED PARTY TRANSACTIONS" sheetId="14" r:id="rId14"/>
    <s:sheet name="CONTINGENT LIABILITIES" sheetId="15" r:id="rId15"/>
    <s:sheet name="SUBSEQUENT EVENTS" sheetId="16" r:id="rId16"/>
    <s:sheet name="SIGNIFICANT ACCOUNTING POLICI17" sheetId="17" r:id="rId17"/>
    <s:sheet name="NET LOSS PER COMMON SHARE (Tabl" sheetId="18" r:id="rId18"/>
    <s:sheet name="SELECT BALANCE SHEET DETAILS (T" sheetId="19" r:id="rId19"/>
    <s:sheet name="LINE OF CREDIT (Tables)" sheetId="20" r:id="rId20"/>
    <s:sheet name="EQUITY (Tables)" sheetId="21" r:id="rId21"/>
    <s:sheet name="FAIR VALUE ACCOUNTING (Tables)" sheetId="22" r:id="rId22"/>
    <s:sheet name="CONTINGENT LIABILITIES (Tables)" sheetId="23" r:id="rId23"/>
    <s:sheet name="ORGANIZATION AND DESCRIPTION 24" sheetId="24" r:id="rId24"/>
    <s:sheet name="SIGNIFICANT ACCOUNTING POLICI25" sheetId="25" r:id="rId25"/>
    <s:sheet name="NET LOSS PER COMMON SHARE (Deta" sheetId="26" r:id="rId26"/>
    <s:sheet name="NET LOSS PER COMMON SHARE (De27" sheetId="27" r:id="rId27"/>
    <s:sheet name="SELECT BALANCE SHEET DETAILS (D" sheetId="28" r:id="rId28"/>
    <s:sheet name="SELECT BALANCE SHEET DETAILS 29" sheetId="29" r:id="rId29"/>
    <s:sheet name="LINE OF CREDIT (Details)" sheetId="30" r:id="rId30"/>
    <s:sheet name="LINE OF CREDIT (Details Narrati" sheetId="31" r:id="rId31"/>
    <s:sheet name="EQUITY (Details)" sheetId="32" r:id="rId32"/>
    <s:sheet name="EQUITY (Details 1)" sheetId="33" r:id="rId33"/>
    <s:sheet name="EQUITY (Details 2)" sheetId="34" r:id="rId34"/>
    <s:sheet name="EQUITY (Details 3)" sheetId="35" r:id="rId35"/>
    <s:sheet name="EQUITY (Details Narratives)" sheetId="36" r:id="rId36"/>
    <s:sheet name="FAIR VALUE ACCOUNTING (Details)" sheetId="37" r:id="rId37"/>
    <s:sheet name="CONTINGENT LIABILITIES (Details" sheetId="38" r:id="rId38"/>
    <s:sheet name="CONTINGENT LIABILITIES (Detai39" sheetId="39" r:id="rId39"/>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5</t>
  </si>
  <si>
    <t>Aug. 07, 2015</t>
  </si>
  <si>
    <t>Document And Entity Information</t>
  </si>
  <si>
    <t>Entity Registrant Name</t>
  </si>
  <si>
    <t>IMAGEWARE SYSTEM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 net of allowance for doubtful accounts of $3 at June 30, 2015 and December 31, 2014</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Total Current Liabilities</t>
  </si>
  <si>
    <t>Convertible line of credit to related party, net of discount</t>
  </si>
  <si>
    <t>Pension obligation</t>
  </si>
  <si>
    <t>Total Liabilities</t>
  </si>
  <si>
    <t>Shareholders' Equity (Deficit):</t>
  </si>
  <si>
    <t>Common stock, $0.01 par value, 150,000,000 shares authorized; 93,880,356 and 93,513,854 shares issued at June 30, 2015 and December 31, 2014, respectively, and 93,873,652 and 93,507,150 shares outstanding at June 30, 2015 and December 31, 2014, respectively.</t>
  </si>
  <si>
    <t>Additional paid in capital</t>
  </si>
  <si>
    <t>Treasury stock, at cost 6,704 shares</t>
  </si>
  <si>
    <t>Accumulated other comprehensive loss</t>
  </si>
  <si>
    <t>Accumulated deficit</t>
  </si>
  <si>
    <t>Total Shareholders' Equity (Deficit)</t>
  </si>
  <si>
    <t>Total Liabilities and Shareholders' Equity (Deficit)</t>
  </si>
  <si>
    <t>Series B Preferred Stock [Member]</t>
  </si>
  <si>
    <t>Preferred stock authorized 4,000,000 shares</t>
  </si>
  <si>
    <t>Series E Preferred Stock [Member]</t>
  </si>
  <si>
    <t>CONDENSED CONSOLIDATED BALANCE SHEETS (Parenthetical) - USD ($) $ in Thousands</t>
  </si>
  <si>
    <t>Accounts receivable, net of allowance for doubtful accounts</t>
  </si>
  <si>
    <t>Shareholders' deficit:</t>
  </si>
  <si>
    <t>Preferred stock, shares authorized</t>
  </si>
  <si>
    <t>Common stock, par value</t>
  </si>
  <si>
    <t>$ .01</t>
  </si>
  <si>
    <t>Common stock, shares authorised</t>
  </si>
  <si>
    <t>Common stock, shares issued</t>
  </si>
  <si>
    <t>Common stock, shares outstanding</t>
  </si>
  <si>
    <t>Treasury stock, shares</t>
  </si>
  <si>
    <t>Preferred stock, Par value</t>
  </si>
  <si>
    <t>Preferred stock, shares issued</t>
  </si>
  <si>
    <t>Preferred stock, shares outstanding</t>
  </si>
  <si>
    <t>Preferred stock, liquidation preference</t>
  </si>
  <si>
    <t>CONDENSED CONSOLIDATED STATEMENTS OF OPERATIONS (Unaudited) - USD ($) $ in Thousands</t>
  </si>
  <si>
    <t>3 Months Ended</t>
  </si>
  <si>
    <t>Jun. 30, 2014</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 (income), net</t>
  </si>
  <si>
    <t>Other income, net</t>
  </si>
  <si>
    <t>Loss before income taxes</t>
  </si>
  <si>
    <t>Income tax expense</t>
  </si>
  <si>
    <t>Net loss</t>
  </si>
  <si>
    <t>Preferred dividends</t>
  </si>
  <si>
    <t>Net loss available to common shareholders</t>
  </si>
  <si>
    <t>Basic income and diluted loss per common share - see Note 3:</t>
  </si>
  <si>
    <t>Basic and diluted loss per share available to common shareholders</t>
  </si>
  <si>
    <t>Basic and diluted weighted-average shares outstanding</t>
  </si>
  <si>
    <t>CONDENSED CONSOLIDATED STATEMENTS OF COMPREHENSIVE INCOME (LOSS) (Unaudited) - USD ($) $ in Thousands</t>
  </si>
  <si>
    <t>Condensed Consolidated Statements Of Comprehensive Income Loss</t>
  </si>
  <si>
    <t>Other comprehensive income (loss):</t>
  </si>
  <si>
    <t>Foreign currency translation adjustment</t>
  </si>
  <si>
    <t>Comprehensive loss</t>
  </si>
  <si>
    <t>CONDENSED CONSOLIDATED STATEMENTS OF CASH FLOWS (Unaudited) - USD ($) $ in Thousands</t>
  </si>
  <si>
    <t>Cash flows from operating activities</t>
  </si>
  <si>
    <t>Adjustments to reconcile net loss to net cash used by operating activities:</t>
  </si>
  <si>
    <t>Amortization of debt issuance costs and beneficial conversion feature</t>
  </si>
  <si>
    <t>Reduction in accounts payable and accrued liabilities from the expiration of statute of limitations</t>
  </si>
  <si>
    <t>Warrants issued in lieu of cash paid for services</t>
  </si>
  <si>
    <t>Stock-based compensation</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Proceeds from exercised stock options</t>
  </si>
  <si>
    <t>Proceeds from issuance of preferred stock, net of issuance costs</t>
  </si>
  <si>
    <t>Proceeds from line of credit</t>
  </si>
  <si>
    <t>Repayment of line of credit borrowings</t>
  </si>
  <si>
    <t>Proceeds from exercised warrants to purchase stock</t>
  </si>
  <si>
    <t>Dividends paid</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non-cash investing and financing activities:</t>
  </si>
  <si>
    <t>Reclassification of warrants previously classified as derivative liabilities to additional paid-in capital</t>
  </si>
  <si>
    <t>Issuance of common stock warrants securing line of credit borrowing facility</t>
  </si>
  <si>
    <t>Issuance of common stock pursuant to cashless warrant exercises</t>
  </si>
  <si>
    <t>Issuance of common stock pursuant to conversion of Related-Party notes payable and accrued interest</t>
  </si>
  <si>
    <t>Beneficial conversion feature of convertible debt</t>
  </si>
  <si>
    <t>Conversion of related party notes into Series E Preferred</t>
  </si>
  <si>
    <t>Stock dividend on Series E Preferred</t>
  </si>
  <si>
    <t>ORGANIZATION AND DESCRIPTION OF BUSINESS</t>
  </si>
  <si>
    <t>Notes to Financial Statements</t>
  </si>
  <si>
    <t>Note 1 - ORGANIZATION AND DESCRIPTION OF BUSINESS</t>
  </si>
  <si>
    <t xml:space="preserve"> Overview ImageWare Systems, Inc. (the  Company Liquidity, Capital Resources Historically, our principal sources of cash
have included customer payments from the sale of our products, proceeds from the issuance of common and preferred stock and proceeds
from the issuance of debt. Our principal uses of cash have included cash used in operations,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 SaaS
Management believes that the Companys current cash, cash equivalents and available borrowings under our existing line of
credit will be sufficient to meet working capital and capital expenditure requirements for at least the next 12 months from
June 30, 2015 and that we will have sufficient liquidity to fund our business and meet our contractual obligations during the aforementioned period. </t>
  </si>
  <si>
    <t>SIGNIFICANT ACCOUNTING POLICIES AND BASIS OF PRESENTATION</t>
  </si>
  <si>
    <t>Note 2 - SIGNIFICANT ACCOUNTING POLICIES AND BASIS OF PRESENTATION</t>
  </si>
  <si>
    <t>Basis of Presentation The
accompanying condensed consolidated balance sheet as of December 31, 2014,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six
months ended June 30, 2015 are not necessarily indicative of the results that may be expected for the year ended December 31,
2015, or any other future periods. Significant Accounting Policies Principles of Consolidation The condensed consolidated financial statements
include the accounts of the Company and its wholly owned subsidiaries. All significant intercompany transactions and balances have
been eliminated. Operating Cycle 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 Cash and Cash Equivalents The Company defines cash equivalents as
highly liquid investments with original maturities of less than 90 days that are not held for sale in the ordinary course of business. Accounts Receivable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market. See Note 4,  Inventory Fair Value of Financial Instruments For certain of the Companys financial
instruments, including accounts receivable, accounts payable, accrued expenses, deferred revenue and notes payable to related-parties,
the carrying amounts approximate fair value due to their relatively short maturities. Derivative Financial Instruments The Company does not use derivative instruments
to hedge exposures to cash flow, market or foreign currency risks. The Company reviews the terms of common stock,
preferred stock, warrants and convertible debt it issues to determine if there are embedded derivative instruments, including embedded
conversion options that must be bifurcated and accounted for separately as derivative financial instruments. In circumstances
where the host instrument contains more than one embedded derivative instrument, including the conversion option, requiring bifurcation,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 Post-contract customer support ( PCS The Companys revenue recognition policies
are consistent with GAAP including the Financial Accounting Standards Board ( FASB ASC Software Revenue Recognition Revenue Recognition, Construction-Type
and Production-Type Contracts Revenue Recognition, Multiple Element
Arrangements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Amounts collected in advance for maintenance
services are included in current liabilities under "Deferred revenues". Sales tax collected from customers is excluded
from revenue. Customer Concentration For the three months ended June 30, 2015, three
customers accounted for approximately 56% or $953,000 of our total revenue and had trade receivables at June 30, 2015 of $0. For
the six months ended June 30, 2015, three customers accounted for approximately 42% or $1,126,000 of our total revenue and had
trade receivables at June 30, 2015 of $0. For the three months ended June 30, 2014, one customer accounted for approximately
19% or $174,000 of total revenues and had trade receivables at June 30, 2014 of $0. For the six months ended June 30, 2014, one
customer accounted for approximately 19% or $376,000 of total revenues and had trade receivables at June 30, 2014 of $0. Recently Issued Accounting Standards From time to time, new accounting pronouncements
are issued by the Financial Accounting Standards Board (the  FASB FASB ASU 2014-09. ASU Revenue from Contracts with Customers FASB ASU No. 2014-12 Accounting for Share-Based Payments When the Terms of an Award Provide That a Performance Target Could
Be Achieved after the Requisite Service Period FASB ASU No. 2014-15 Disclosure of Uncertainties about an Entitys Ability to Continue as a Going Concern FASB ASU No. 2014 16 Derivatives and Hedging (Topic 815) - Determining Whether
the Host Contract in a Hybrid Financial Instrument Issued in the Form of a Share is More Akin to Debt or to Equity FASB ASU No. 2015-02 Consolidations FASB ASU No. 2015-03 Simplifying the Presentation of Debt Issuance Costs. FASB ASU No. 2015-04 Compensation - Retirement Benefits (Topic 715): Practical Expedient for the Measurement
Date of an Employers Defined Benefit Obligation and Plan Assets. FASB ASU No. 2015-05 'Intangibles - Goodwill and Other - Internal-Use Software (Subtopic 350-40): Customers Accounting
for Fees Paid in a Cloud Computing Arrangement. FASB ASU No. 2015-11 'Simplifying the Measurement of Inventory (Topic 330): Simplifying the Measurement of Inventory.</t>
  </si>
  <si>
    <t>NET LOSS PER COMMON SHARE</t>
  </si>
  <si>
    <t>Note 3 - NET LOSS PER COMMON SHARE</t>
  </si>
  <si>
    <t xml:space="preserv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June 30,
Six Months Ended June 30,
2015 2014 2015 2014
Numerator for basic and diluted loss per share:
Net loss $ (1,767 ) $ (2,074 ) $ (4,096 ) $ (3,763 )
Preferred dividends (302 ) (13 ) (506 ) (25 )
Net loss available to common shareholders $ (2,069 ) $ (2,087 ) $ (4,602 ) $ (3,788 )
Denominator for basic and dilutive loss per share  weighted-average shares outstanding 93,674,349 91,930,400 93,595,433 90,293,758
Net loss $ (0.02 ) $ (0.02 ) $ (0.04 ) $ (0.04 )
Preferred dividends (0.00 ) (0.00 ) (0.01 ) (0.00 )
Basic and diluted loss per share available to common shareholders $ (0.02 ) $ (0.02 ) $ (0.05 ) $ (0.04 ) The following potential dilutive securities
have been excluded from the computations of diluted weighted-average shares outstanding as their effect would have been antidilutive:
Potential Dilutive Securities
For the Three and Six Months Ended June 30,
2015 2014
Convertible preferred stock 6,361,818 46,027
Stock options 4,041,635 3,668,416
Warrants 661,666 1,973,562
Total potential dilutive securities 11,065,119 5,668,005 </t>
  </si>
  <si>
    <t>SELECT BALANCE SHEET DETAILS</t>
  </si>
  <si>
    <t>Note 4 - SELECT BALANCE SHEET DETAILS</t>
  </si>
  <si>
    <t xml:space="preserve"> Inventory Inventories of $473,000 as of June 30,
2015 were comprised of work in process of $465,000 representing direct labor costs of approximately $436,000 on in-process projects,
approximately $29,000 of equipment related to in-process projects and finished goods of $8,000 net of reserves for obsolete and
slow-moving items of $3,000. Inventories
of $916,000 as of December 31, 2014 were comprised of work in process of $909,000 comprised of direct labor costs on in-process
projects of $881,000 and equipment on in-process projects of $28,000. Finished goods inventories were $7,000 net of reserves for
obsolete and slow-moving items of $3,000. Intangible Assets The Company has intangible assets in the
form of trademarks, trade names and patents. The carrying amounts of the Companys acquired trademark and trade
name intangible assets were $8,000 and $15,000 as of June 30, 2015 and December 31, 2014, respectively, which include accumulated
amortization of $339,000 and $332,000 as of June 30, 2015 and December 31, 2014, respectively. Amortization expense
for the intangible assets was $4,000 and 7,000 for the three and six months ended June 30, 2015 and 2014, respectively. All intangible
assets are being amortized over their estimated useful lives with no estimated residual values. Any costs incurred by
the Company to renew or extend the life of intangible assets will be evaluated under ASC No. 350, Intangibles  Goodwill
and Other The carrying amounts of the Companys
patent assets were $123,000 and $129,000 as of June 30, 2015 and December 31, 2014, respectively, which include accumulated
amortization of $536,000 and $530,000 as of June 30, 2015 and December 31, 2014, respectively. Amortization expense
for patent assets was $3,000 and $6,000 for the three and six months ended June 30, 2015 and 2014, respectively. Patent assets are being amortized on a straight-line basis over their weighted-average remaining life of approximately 11.0
years. The estimated acquired intangible amortization
expense for the next five fiscal years is as follows:
Fiscal Year Ended December 31,
Estimated Amortization Expense ($ in thousands)
2015 (6 months) $ 14
2016 12
2017 12
2018 12
2019 12
Thereafter 69
Totals $ 131 Goodwill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June 30, 2015 and December
31, 2014. </t>
  </si>
  <si>
    <t>LINE OF CREDIT</t>
  </si>
  <si>
    <t>Note 5 - LINE OF CREDIT</t>
  </si>
  <si>
    <t xml:space="preserve">Outstanding line of credit consists of the following:
($ in thousands) June 30, 2015
December 31, 2014
Line of Credit to a related party:
8% convertible line of credit. Face value of advances under line of credit was $0 at June 30, 2015 and $1,550 at December 31, 2014. Discount on advances under line of credit was $0 at June 30, 2015 and $239 at December 31, 2014. Maturity date is March 27, 2017. $  $ 1,311
Total line of credit to related parties  1,311
Less current portion ( ) ( )
Line of credit to related parties $  $ 1,311 Lines of Credit In March 2013, the Company
entered into a new unsecured line of credit agreement with available borrowings of up to $2,500,000 (the  Line of Credit Holder Amendment As consideration for the initial Line
of Credit, the Company issued to the a warrant, exercisable for 1,052,632 shares of the Companys Common Stock (the "Line
of Credit Warrant"). The Line of Credit Warrant had a term of two years from the date of issuance and an exercise price of
$0.95 per share. As consideration for entering into the Amendment, the Company issued to the Holder a second warrant, exercisable
for 177,778 shares of the Companys Common Stock (the "Amendment Warrant:). The Amendment Warrant expired on March 27,
2015 and had an exercise price of $2.25 per share. The Company estimated the fair value of the
Line of Credit Warrant using the Black-Scholes option pricing model using the following assumptions: term of two years, a risk
free interest rate of 2.58%, a dividend yield of 0%, and volatility of 79%. The Company recorded the fair value of the Line of
Credit Warrant as a deferred financing fee of approximately $580,000 to be amortized over the life of the Line of Credit agreement.
The Company estimated the fair value of the Amendment Warrant using the Black-Scholes option pricing model using the following
assumptions: term on one year, a risk free interest rate of 2.58%, a dividend yield of 0% and volatility of 74%. The Company recorded
the fair value of the Amendment Warrant as an additional deferred financing fee of approximately $127,000 to be amortized over
the life of the Line of Credit agreement. During the six months ended June 30, 2015
and 2014, the Company recorded an aggregate of approximately $41,000 and $182,000, respectively in deferred financing fee
amortization expense which is recorded as a component of interest expense in the Companys condensed consolidated statements
of operations. In April 2014, the
Company and the Holder entered into a further amendment to the Line of Credit to decrease the available borrowings to
$3,000,000 (the  Second Amendment $500K Line of
Credit Second Holder In December 2014, the
Company and the Holder entered into a further amendment to the Line of Credit to increase the available borrowing to $5,000,000
and extend the maturity date of the Line of Credit to March 27, 2017 (the  Third Amendment Outstanding Balance Advances under the credit facility are made
at the Companys request. As of December 31, 2014, advances made under
the Line of Credit agreement aggregated $1,550,000 and there were no borrowings under the $500K Line of Credit. During the six
months ended June 30, 2015, the Company borrowed $750,000 under the Line of Credit and borrowed $0 under the $500K Line of Credit. During
the six months ended June 30, 2015, the Company repaid $350,000 in principal borrowings under the Line of Credit. In February 2015, as a result of the Series
E Financing discussed under Note 1 above, the Company issued 1,978 shares of Series E Preferred to the Holder of the Line of Credit
to satisfy $1,950,000 in principal borrowings under the Line of Credit plus approximately $28,000 in accrued interest. As
a result of the Series E Financing, the Companys borrowing capacity under the Line of Credit agreement was reduced to $3,050,000
with the maturity date unchanged and the $500K Line of Credit was terminated in accordance with its terms. The
Company evaluated the lines of credit agreements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conversion price
and trading value of the Companys Common Stock at the date the line of credit agreement was issued (commitment date). As
of December 31, 2014, the Company had recorded approximately $296,000 in beneficial conversion feature as a debt discount and had
amortized approximately $56,000 of such debt discount as a component of interest expense. Pursuant to additional borrowings made
during the six months ended June 30, 2015, the Company recognized an additional $146,000 in beneficial conversion feature
as debt discount. As a result of the Series E financing and retirement of all amounts outstanding under the line of credit, the
Company recognized all remaining unamortized debt discount of approximately $385,000 as a component of interest expense during
the six months ended June 30, 2015. </t>
  </si>
  <si>
    <t>EQUITY</t>
  </si>
  <si>
    <t>Note 6 - EQUITY</t>
  </si>
  <si>
    <t xml:space="preserve"> The Companys Certificate of Incorporation,
as amended, authorized the issuance of two classes of stock to be designated common stock and preferred stock.
The preferred stock may be divided into such number of series and with the rights, preferences, privileges and restrictions
as the Board of Directors may determine. Series B Convertible Redeemable Preferred Stock The Company had 239,400 shares of Series
B Convertible Redeemable Preferred ( Series B Preferred Series E Convertible Preferred Stock On January 29, 2015, the Company filed
the Certificate of Designations, Preferences, and Rights of the Series E Convertible Preferred Stock ( Certificate of
Designations Series E Preferred Any time after the six-month period following
the Issuance Date, the Company may redeem all or a portion of the Series E Preferred outstanding upon thirty (30) calendar days
prior written notice (the  Company's Redemption Notice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the  Series E Financing The Company had 12,000 and 0 shares of Series
E Preferred outstanding as of June 30, 2015 and December 31, 2014. At June 30, 2015 and December 31, 2014, the
Company had cumulative undeclared dividends of approximately $0. There were no conversions of Series E Preferred into
Common Stock during the three and six months ended June 30, 2015. The Company issued the holders of Series E Preferred 176,171
shares of Common Stock on June 30, 2015 as payment of dividends due on this date. For the six month period ended June 30, 2015,
the Company has issued the holders of Series E Preferred 283,087 shares of Common Stock as payment of dividends due. Common Stock The following table summarizes Common
Stock activity for the six months ended June 30, 2015:
Common Stock
Shares outstanding at December 31, 2014 93,507,150
Shares issued pursuant to payment of stock dividend on Series E Preferred 283,087
Shares issued pursuant to options exercised for cash 38,039
Shares issued pursuant to cashless warrants exercised 45,376
Shares outstanding at June 30, 2015 93,873,652 During the six months ended June 30, 2015,
the Company issued 38,039 shares of Common Stock pursuant to the exercise of 38,039 options for cash proceeds of approximately
$33,000 and issued 45,376 shares of Common Stock pursuant to the cashless exercise of 108,334 warrants. Also during the six
months ended June 30, 2015, the Company issued 283,087 shares of Common Stock in payment of the accumulated Series E Preferred
dividends due and payable as of June 30, 2015. Warrants The following table summarizes warrant activity for the following periods:
Warrants
Weighted- Average Exercise Price
Balance at December 31, 2014 977,778 $ 1.22
Granted  $ 0.00
Expired / Canceled (207,778 ) $ 2.09
Exercised (108,334 ) $ 1.01
Balance at June 30, 2015 661,666 $ 0.98 During the six months ended June 30, 2015, there
were 108,334 warrants exercised on a cashless basis resulting in the issuance of 45,376 shares of the Companys Common Stock.
Also during the six months ended June 30, 2015, 207,778 warrants expired. During the six months ended June 30, 2015, the
Company modified 200,000 warrants previously issued to a consultant by eliminating certain performance condition requirements resulting
in such warrants vesting pursuant to the passage of time. The Company determined the modification date fair value of the vested
warrants using the Black-Scholes option valuation model and recorded approximately $80,000 in expense for the six months ended
June 30, 2015. The Company used the following assumptions in the application of the Black-Scholes option valuation model: an exercise
price of $1.72, a term of 0.77 years, a risk free interest rate of 2.58%, a dividend yield of 0%, and volatility of 64%. Such expense
is recorded in the Companys Condensed Consolidated Statement of Operations as a component of sales and marketing expense. As of June 30, 2015, warrants to purchase 661,666
shares of Common Stock at prices ranging from $0.50 to $1.83 were outstanding. All warrants are exercisable as of June 30, 2015,
and expire at various dates through December 2016, with the exception of an aggregate of 150,000 warrants, which become exercisable
only upon the attainment of specified events. The intrinsic value of warrants outstanding at June 30, 2015 was approximately $438,000. Stock-Based Compensation As of June 30, 2015, the Company had one
active stock-based compensation plan for employees and nonemployee directors, which authorizes the granting of various equity-based
incentives including stock options and restricted stock. On July 1, 2014, the Company began soliciting written consents from its
shareholders to approve an amendment to the Companys 1999 Stock Option Plan to increase the number of shares authorized
for issuance thereunder from approximately 4.0 million to approximately 7.0 million (the  Amendment The Company estimates the fair value of
its stock options using a Black-Scholes option-valuation model, consistent with the provisions of ASC No. 718 , Compensation
 Stock Compensation 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six months ended June 30, 2015 and 2014 ranged
from 55% to 99%. The Company has elected to estimate the expected life of an award based upon the SEC approved simplified
method noted under the provisions of Staff Accounting Bulletin No. 110. The expected term used by the Company during
the six months ended June 30, 2015 and 2014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six months ended June 30,
2015 and 2014 was 2.6%. Dividend yield is zero, as the Company does not expect to declare any dividends on the Companys
Common Stock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Balance at December 31, 2014 4,057,296 $ 1.06
Granted 303,500 $ 1.79
Expired/Cancelled (281,122 ) $ 1.98
Exercised (38,039 ) $ 0.86
Balance at June 30, 2015 4,041,635 $ 1.06 The intrinsic value of options
exercised during the six months ended at June 30, 2015 was approximately $34,000. The intrinsic value of options exercisable at
June 30, 2015 was approximately $2,586,000. The aggregate intrinsic value for all options outstanding as of June 30,
2015 was $2,668,000. The weighted-average grant-date per share fair value of options granted during the six months ended June 30,
2015 was $1.06. At June 30, 2015, the total remaining unrecognized compensation cost related to unvested stock options amounted
to approximately $890,000 which will be recognized over a weighted-average period of 1.9 years. In
December 2014, the Company issued 94,116 shares of its Common Stock to certain members of the Companys Board of Directors
as compensation to be rendered through December 2015. Such shares are forfeitable should the Board members services be terminated.
In December 2013, the Company issued 144,000 shares of its Common Stock to certain members of the Companys Board of Directors
as compensation to be rendered through December 2014. Pursuant to these issuances, the Company recorded approximately $54,000 and
$107,000 as compensation expense for the three and six months ended June 30, 2015, respectively, and $60,000 and $119,000
as compensation expense for the three and six months ended June 30, 2014, respectively. Stock-based compensation related to equity
options and restricted stock grants has been classified as follows in the accompanying condensed consolidated statements of operations
(in thousands):
Three Months Ended June 30,
Six Months Ended June 30,
2015 2014 2015 2014
Cost of revenues $ 3 $ 3 $ 5 $ 6
General and administrative 130 140 253 285
Sales and marketing 32 34 62 70
Research and development 30 31 56 64
Total $ 195 $ 208 $ 376 $ 425 </t>
  </si>
  <si>
    <t>FAIR VALUE ACCOUNTING</t>
  </si>
  <si>
    <t>Note 8 - FAIR VALUE ACCOUNTING</t>
  </si>
  <si>
    <t xml:space="preserve"> The Company accounts for fair value measurements
in accordance with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15
($ in thousands) Total Level 1 Level 2 Level 3
Assets:
Pension assets $ 1,532 1,532  
Totals $ 1,532 1,532  
Fair Value at December 31, 2014
($ in thousands) Total Level 1 Level 2 Level 3
Assets:
Pension assets $ 1,654 $ 1,654 $  $ 
Totals $ 1,654 $ 1,654 $  $ 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 Certain assets are measured at fair
value on a non-recurring basis and are subject to fair value adjustments only in certain circumstances. Included in this category
is goodwill written down to fair value when determined to be impaired. The valuation methods for goodwill involve assumptions based
on managements judgment using internal and external data, and which are classified in Level 3 of the valuation hierarchy. </t>
  </si>
  <si>
    <t>RELATED PARTY TRANSACTIONS</t>
  </si>
  <si>
    <t>Note 9 - RELATED PARTY TRANSACTIONS</t>
  </si>
  <si>
    <t>Related-Party Lines of Credit In March 2013, the Company entered into the Line
of Credit with available borrowings of up to $2,500,000. The Line of Credit was extended by an existing shareholder and member
of our Board of Directors. In March 2014, the Line of Credits borrowing was increased to an aggregate total of $3,500,000.
Pursuant to the terms and conditions of the Amendment, the Holder has the right to convert up to $2.5 million of the outstanding
balance of the Line of Credit into shares of the Company's Common Stock for $0.95 per share. Any remaining outstanding balance
will be convertible into shares of the Company's Common Stock for $2.25 per share. As consideration for the initial Line
of Credit, the Company issued to the Holder the Line of Credit Warrant, exercisable for 1,052,632 shares of the Companys
Common Stock. The Line of Credit Warrant had a term of two years from the date of issuance and an exercise price of $0.95 per share. As
consideration for entering into the Amendment, the Company issued to the Holder the Amendment Warrant, exercisable for
177,778 shares of the Companys Common Stock. The Amendment Warrant expired on March 27, 2015 and had an exercise price of
$2.25 per share. The Company estimated the fair value of the
Line of Credit Warrant using the Black-Scholes option pricing model using the following assumptions: term of two years, a risk
free interest rate of 2.58%, a dividend yield of 0%, and volatility of 79%. The Company recorded the fair value of the Line of
Credit Warrant as a deferred financing fee of approximately $580,000 to be amortized over the life of the line of credit agreement.
The Company estimated the fair value of the Amendment Warrant using the Black-Scholes option pricing model using the following
assumptions: term on one year, a risk free interest rate of 2.58%, a dividend yield of 0% and volatility of 74%. The Company recorded
the fair value of the Amendment Warrant as an additional deferred financing fee of approximately $127,000 to be amortized over
the life of the line of credit agreement. During the six months ended June 30, 2015
and 2014, the Company recorded an aggregate of approximately $41,000 and $182,000, respectively in deferred financing fee
amortization expense which is recorded as a component of interest expense in the Companys condensed consolidated statements
of operations. In April 2014, the Company
and the Holder entered into the Second Amendment decrease the available borrowings to $3,000,000. Contemporaneous with the
execution of the Second Amendment, the Company entered into the $500K Line of Credit with the Second Holder, which amount is
convertible into shares of the Companys Common Stock for $2.25 per share. As a result of these amendments, total available
borrowings under aggregate lines of credit available to the Company remain unchanged at a total of $3,500,000. In connection with
the Second Amendment, the Holder assigned and transferred to the Second Holder one-half of the 177,778 warrants issued by the Company
to the Holder to purchase shares of the Companys Common Stock, originally granted to the Holder upon execution of the Amendment. In December 2014, the
Company and the Holder entered into the Third Amendment to increase the available borrowing to $5,000,000 and extend
the maturity date of the Line of Credit to March 27, 2017. Also, as a result of the Third Amendment, the Holder has the right
to convert up to $2,500,000 outstanding principal, plus any accrued but unpaid interest into shares of the Companys Common
Stock for $0.95 per share, the next $500,000 Outstanding Balance into shares of Common Stock for $2.25 per share and any remaining
outstanding balance thereafter into shares of Common Stock for $2.30 per share. The Third Amendment also modified the definition
of a Qualified Financing to mean a debt or equity financing resulting in gross proceeds to the Company of at least
$5,000,000. Advances under the credit facility are made
at the Companys request. As of December 31, 2014, advances made under
the Line of Credit agreement aggregated $1,550,000 and there were no borrowings under the $500K Line of Credit. During the six
months ended June 30, 2015, the Company borrowed $750,000 under the Line of Credit and borrowed $0 under the $500K Line of Credit. During
the six months ended June 30, 2015, the Company repaid $350,000 in principal borrowings under the Line of Credit. In February 2015, as a result of the Series
E Financing discussed under Note 1 above, the Company issued 1,978 shares of Series E Preferred to the Holder of the Line of Credit
to satisfy $1,950,000 in principal borrowings under the Line of Credit plus approximately $28,000 in accrued interest. As
a result of the Series E Financing, the Companys borrowing capacity under the Line of Credit agreement was reduced to $3,050,000
with the maturity date unchanged and the $500K Line of Credit was terminated in accordance with its terms. The
Company evaluated the lines of credit agreements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conversion price
and trading value of the Companys Common Stock at the date the line of credit agreement was issued (commitment date). As
of December 31, 2014, the Company had recorded approximately $296,000 in beneficial conversion feature as a debt discount and had
amortized approximately $56,000 of such debt discount as a component of interest expense. Pursuant to additional borrowings made
during the six months ended June 30, 2015, the Company recognized an additional $146,000 in beneficial conversion feature
as debt discount. As a result of the Series E financing and retirement of all amounts outstanding under the line of credit, the
Company recognized all remaining unamortized debt discount of approximately $385,000 as a component of interest expense during
the six months ended June 30, 2015.</t>
  </si>
  <si>
    <t>CONTINGENT LIABILITIES</t>
  </si>
  <si>
    <t>Note 10 - CONTINGENT LIABILITIES</t>
  </si>
  <si>
    <t xml:space="preserve"> During the six months ended June 30, 2015
and 2014, the Company wrote off certain accounts payable and accrued expenses totaling approximately $0 and $216,000, respectively,
which is included in Other income in the accompanying condensed consolidated statements of operations. Such accounts
payable and accrued expenses represented amounts that could not be paid in full at the time, or were, in the view of management,
unenforceable. While management believes that such amounts no longer represent recognized liabilities of the Company,
such creditors may subsequently assert a claim against the Company. Employment Agreements The Company has employment agreements with its
Chief Executive Officer, Senior Vice President of Administration and Chief Financial Officer and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nine
months prior to or thirteen months following a change of control, the Chief Executive Officer is entitled to the severance benefits
described above, except that 100% of the Chief Executive Officers outstanding stock options and restricted stock awards
will immediately vest. Under
the terms of the employment agreements with our Senior Vice President of Administration and Chief Financial Officer and Chief Technical
Officer, these executives will be entitled to the following severance benefits if we terminate their employment without cause or
in the event of an involuntary termination: (i) a lump sum cash payment equal to six months of base salary; (ii) continuation
of their medical and health benefits for a period of six months; (iii) immediate vesting of 50% of their outstanding
stock options and restricted stock awards. In the event that their employment is terminated within nine months prior to or thirteen
months following a change of control (defined below), they are entitled to the severance benefits described above, except that
100% of their outstanding stock options and restricted stock awards will immediately vest. Leases Our corporate headquarters are located in San
Diego, California where we occupy 9,927 square feet of office space. This facility is leased through October 2017 at a cost of
approximately $18,000 per month. In addition to our corporate headquarters, we also occupied the following spaces at June 30 2015:
● 1,508 square feet in Ottawa, Province of Ontario, Canada, at a cost of approximately $3,000 per month until the expiration of the lease on March 31, 2016;
● 8,045 square feet in Portland, Oregon, at a cost of approximately $16,000 per month until the expiration of the lease on October 31, 2018 and
● 425 square feet of office space in Mexico City, Mexico, at a cost of approximately $3,000 per month until the expiration of the lease on July 31, 2015. At
June 30, 2015, future minimum lease payments are as follows:
($ in thousands)
2015 (6 months) $ 216
2016 $ 421
2017 $ 386
2018 $ 168
2019 and thereafter $ 
$ 1,191 Rental expense incurred under operating
leases for the six months ended June 30, 2015 and 2014 was approximately $227,000 and $209,000, respectively. </t>
  </si>
  <si>
    <t>SUBSEQUENT EVENTS</t>
  </si>
  <si>
    <t>Subsequent Events [Abstract]</t>
  </si>
  <si>
    <t>Note 11 - SUBSEQUENT EVENTS</t>
  </si>
  <si>
    <t>Management has reviewed and evaluated subsequent events and transactions
occurring after the balance sheet date through the filing of this Quarterly Report on Form 10-Q and determined that no subsequent
events occurred.</t>
  </si>
  <si>
    <t>SIGNIFICANT ACCOUNTING POLICIES AND BASIS OF PRESENTATION (Policies)</t>
  </si>
  <si>
    <t>Significant Accounting Policies And Basis Of Presentation Policies</t>
  </si>
  <si>
    <t>Basis of Presentation</t>
  </si>
  <si>
    <t xml:space="preserve"> The
accompanying condensed consolidated balance sheet as of December 31, 2014,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six months ended
June 30, 2015 are not necessarily indicative of the results that may be expected for the year ended December 31, 2015, or
any other future periods.</t>
  </si>
  <si>
    <t>Principles of Consolidation</t>
  </si>
  <si>
    <t xml:space="preserve"> The condensed consolidated financial statements
include the accounts of the Company and its wholly owned subsidiaries. All significant intercompany transactions and balances have
been eliminated.</t>
  </si>
  <si>
    <t>Operating Cycle</t>
  </si>
  <si>
    <t xml:space="preserve"> 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 </t>
  </si>
  <si>
    <t>Use of Estimates</t>
  </si>
  <si>
    <t xml:space="preserve">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t>
  </si>
  <si>
    <t xml:space="preserve"> The Company defines cash equivalents as
highly liquid investments with original maturities of less than 90 days that are not held for sale in the ordinary course of business.</t>
  </si>
  <si>
    <t xml:space="preserve">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Finished goods inventories are stated at the
lower of cost, determined using the average cost method, or market. See Note 4,  Inventory</t>
  </si>
  <si>
    <t>Fair Value of Financial Instruments</t>
  </si>
  <si>
    <t>For certain of the Companys financial
instruments, including accounts receivable, accounts payable, accrued expenses, deferred revenue and notes payable to related-parties,
the carrying amounts approximate fair value due to their relatively short maturities.</t>
  </si>
  <si>
    <t>Derivative Financial Instruments</t>
  </si>
  <si>
    <t>The Company does not use derivative instruments
to hedge exposures to cash flow, market or foreign currency risks. The Company reviews the terms of common stock,
preferred stock, warrants and convertible debt it issues to determine if there are embedded derivative instruments, including embedded
conversion options that must be bifurcated and accounted for separately as derivative financial instruments. In circumstances
where the host instrument contains more than one embedded derivative instrument, including the conversion option, requiring bifurcation,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t>Revenue recognition</t>
  </si>
  <si>
    <t xml:space="preserve"> The Company recognizes revenue from the
following major revenue sources:
●
Long-term fixed-price contracts involving significant customization
● Fixed-price contracts involving minimal customization
●
Software licensing
● Sales of computer hardware and identification media
● Post-contract customer support ( PCS The Companys revenue recognition policies
are consistent with GAAP including the Financial Accounting Standards Board ( FASB ASC Software Revenue Recognition Revenue Recognition, Construction-Type
and Production-Type Contracts Revenue Recognition, Multiple Element
Arrangements 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Amounts collected in advance for maintenance
services are included in current liabilities under "Deferred revenues". Sales tax collected from customers is excluded
from revenue.</t>
  </si>
  <si>
    <t>Customer Concentration</t>
  </si>
  <si>
    <t>For the three months ended June 30, 2015, three
customers accounted for approximately 56% or $953,000 of our total revenue and had trade receivables at June 30, 2015 of $0. For
the six months ended June 30, 2015, three customers accounted for approximately 42% or $1,126,000 of our total revenue and had
trade receivables at June 30, 2015 of $0. For the three months ended June 30, 2014, one customer accounted for approximately
19% or $174,000 of total revenues and had trade receivables at June 30, 2014 of $0. For the six months ended June 30, 2014, one
customer accounted for approximately 19% or $376,000 of total revenues and had trade receivables at June 30, 2014 of $0.</t>
  </si>
  <si>
    <t>Recently Issued Accounting Standards</t>
  </si>
  <si>
    <t>From time to time, new accounting pronouncements
are issued by the Financial Accounting Standards Board (the  FASB FASB ASU 2014-09. ASU Revenue from Contracts with Customers FASB ASU No. 2014-12 Accounting for Share-Based Payments When the Terms of an Award Provide That a Performance Target Could
Be Achieved after the Requisite Service Period FASB ASU No. 2014-15 Disclosure of Uncertainties about an Entitys Ability to Continue as a Going Concern FASB ASU No. 2014 16 Derivatives and Hedging (Topic 815) - Determining Whether
the Host Contract in a Hybrid Financial Instrument Issued in the Form of a Share is More Akin to Debt or to Equity FASB ASU No. 2015-02 Consolidations FASB ASU No. 2015-03 Simplifying the Presentation of Debt Issuance Costs. FASB ASU No. 2015-04 Compensation - Retirement Benefits (Topic 715): Practical Expedient for the Measurement
Date of an Employers Defined Benefit Obligation and Plan Assets. FASB ASU No. 2015-05 'Intangibles - Goodwill and Other - Internal-Use Software (Subtopic 350-40): Customers Accounting
for Fees Paid in a Cloud Computing Arrangement. FASB ASU No. 2015-11 'Simplifying the Measurement of Inventory (Topic 330): Simplifying the Measurement of Inventory.</t>
  </si>
  <si>
    <t>NET LOSS PER COMMON SHARE (Tables)</t>
  </si>
  <si>
    <t>Net Loss Per Common Share Tables</t>
  </si>
  <si>
    <t>Computation of basic and diluted loss per share</t>
  </si>
  <si>
    <t>(Amounts in thousands except share and per share amounts)
Three Months Ended June 30,
Six Months Ended June 30,
2015 2014 2015 2014
Numerator for basic and diluted loss per share:
Net loss $ (1,767 ) $ (2,074 ) $ (4,096 ) $ (3,763 )
Preferred dividends (302 ) (13 ) (506 ) (25 )
Net loss available to common shareholders $ (2,069 ) $ (2,087 ) $ (4,602 ) $ (3,788 )
Denominator for basic and dilutive loss per share  weighted-average shares outstanding 93,674,349 91,930,400 93,595,433 90,293,758
Net loss $ (0.02 ) $ (0.02 ) $ (0.04 ) $ (0.04 )
Preferred dividends (0.00 ) (0.00 ) (0.01 ) (0.00 )
Basic and diluted loss per share available to common shareholders $ (0.02 ) $ (0.02 ) $ (0.05 ) $ (0.04 )</t>
  </si>
  <si>
    <t>Weighted-average securities from calculation of diluted loss per share</t>
  </si>
  <si>
    <t xml:space="preserve">Potential Dilutive securities
For the Three and Six Months Ended June 30,
2015 2014
Convertible preferred stock 6,361,818 46,027
Stock options 4,041,635 3,668,416
Warrants 661,666 1,973,562
Total potential dilutive securities 11,065,119 5,668,005 </t>
  </si>
  <si>
    <t>SELECT BALANCE SHEET DETAILS (Tables)</t>
  </si>
  <si>
    <t>Select Balance Sheet Details Tables</t>
  </si>
  <si>
    <t>Estimated acquired intangible amortization expense</t>
  </si>
  <si>
    <t xml:space="preserve">Fiscal Year Ended December 31,
Estimated Amortization Expense ($ in thousands)
2015 (6 months) $ 14
2016 12
2017 12
2018 12
2019 12
Thereafter 69
Totals $ 131 </t>
  </si>
  <si>
    <t>LINE OF CREDIT (Tables)</t>
  </si>
  <si>
    <t>Line Of Credit Tables</t>
  </si>
  <si>
    <t>Line of Credit</t>
  </si>
  <si>
    <t xml:space="preserve">($ in thousands) June 30, 2015
December 31, 2014
Line of Credit to a related party:
8% convertible line of credit. Face value of advances under line of credit was $0 at June 30, 2015 and $1,550 at December 31, 2014. Discount on advances under line of credit was $0 at June 30, 2015 and $239 at December 31, 2014. Maturity date is March 27, 2017. $  $ 1,311
Total line of credit to related parties  1,311
Less current portion ( ) ( )
Line of credit to related parties $  $ 1,311 </t>
  </si>
  <si>
    <t>EQUITY (Tables)</t>
  </si>
  <si>
    <t>Equity Tables</t>
  </si>
  <si>
    <t>Summary of common stock activity</t>
  </si>
  <si>
    <t xml:space="preserve">Common Stock
Shares outstanding at December 31, 2014 93,507,150
Shares issued pursuant to payment of stock dividend on Series E Preferred 283,087
Shares issued pursuant to options exercised for cash 38,039
Shares issued pursuant to cashless warrants exercised 45,376
Shares outstanding at June 30, 2015 93,873,652 </t>
  </si>
  <si>
    <t>Summary of warrant activity</t>
  </si>
  <si>
    <t xml:space="preserve">Warrants
Weighted- Average Exercise Price
Balance at December 31, 2014 977,778 $ 1.22
Granted  $ 0.00
Expired / Canceled (207,778 ) $ 2.09
Exercised (108,334 ) $ 1.01
Balance at June 30, 2015 661,666 $ 0.98 </t>
  </si>
  <si>
    <t>Summary of stock option plans activity</t>
  </si>
  <si>
    <t xml:space="preserve">Options
Weighted-Average Exercise Price
Balance at December 31, 2014 4,057,296 $ 1.06
Granted 303,500 $ 1.79
Expired/Cancelled (281,122 ) $ 1.98
Exercised (38,039 ) $ 0.86
Balance at June 30, 2015 4,041,635 $ 1.06 </t>
  </si>
  <si>
    <t>Stock based compensation expense allocation</t>
  </si>
  <si>
    <t>Three Months Ended June 30,
Six Months Ended June 30,
2015 2014 2015 2014
Cost of revenues $ 3 $ 3 $ 5 $ 6
General and administrative 130 140 253 285
Sales and marketing 32 34 62 70
Research and development 30 31 56 64
Total $ 195 $ 208 $ 376 $ 425</t>
  </si>
  <si>
    <t>FAIR VALUE ACCOUNTING (Tables)</t>
  </si>
  <si>
    <t>Fair Value Accounting Tables</t>
  </si>
  <si>
    <t>Fair value measurement of Assets and liability</t>
  </si>
  <si>
    <t xml:space="preserve">Fair Value at June 30, 2015
($ in thousands) Total Level 1 Level 2 Level 3
Assets:
Pension assets $ 1,532 1,532  
Totals $ 1,532 1,532  
Fair Value at December 31, 2014
($ in thousands) Total Level 1 Level 2 Level 3
Assets:
Pension assets $ 1,654 $ 1,654 $  $ 
Totals $ 1,654 $ 1,654 $  $  </t>
  </si>
  <si>
    <t>CONTINGENT LIABILITIES (Tables)</t>
  </si>
  <si>
    <t>Contingent Liabilities Tables</t>
  </si>
  <si>
    <t>Future minimum lease payments</t>
  </si>
  <si>
    <t xml:space="preserve">($ in thousands)
2015 (6 months) $ 216
2016 $ 421
2017 $ 386
2018 $ 168
2019 and thereafter $ 
$ 1,191 </t>
  </si>
  <si>
    <t>ORGANIZATION AND DESCRIPTION OF BUSINESS (Details Narrative)</t>
  </si>
  <si>
    <t>Organization And Description Of Business Details Narrative</t>
  </si>
  <si>
    <t>State of incorporation</t>
  </si>
  <si>
    <t>Delaware</t>
  </si>
  <si>
    <t>SIGNIFICANT ACCOUNTING POLICIES AND BASIS OF PRESENTATION (Details Narrative) - USD ($)</t>
  </si>
  <si>
    <t>Total revenues</t>
  </si>
  <si>
    <t>Three Customer [Member]</t>
  </si>
  <si>
    <t>Total revenues, percentage</t>
  </si>
  <si>
    <t>56.00%</t>
  </si>
  <si>
    <t>42.00%</t>
  </si>
  <si>
    <t>Trade receivables</t>
  </si>
  <si>
    <t>One Customer [Member]</t>
  </si>
  <si>
    <t>19.00%</t>
  </si>
  <si>
    <t>NET LOSS PER COMMON SHARE (Details) - USD ($) $ / shares in Units, $ in Thousands</t>
  </si>
  <si>
    <t>Numerator for basic and diluted loss per share:</t>
  </si>
  <si>
    <t>Denominator for basic and dilutive loss per share weighted-average shares outstanding</t>
  </si>
  <si>
    <t>NET LOSS PER COMMON SHARE (Details 1) - USD ($)</t>
  </si>
  <si>
    <t>Dilutive securities</t>
  </si>
  <si>
    <t>Total dilutive securities</t>
  </si>
  <si>
    <t>Convertible Preferred Stock [Member]</t>
  </si>
  <si>
    <t>Stock Option [Member]</t>
  </si>
  <si>
    <t>Warrants [Member]</t>
  </si>
  <si>
    <t>SELECT BALANCE SHEET DETAILS (Details) $ in Thousands</t>
  </si>
  <si>
    <t>Dec. 31, 2014USD ($)</t>
  </si>
  <si>
    <t>Select Balance Sheet Details Details</t>
  </si>
  <si>
    <t>2015 (6 months)</t>
  </si>
  <si>
    <t>Thereafter</t>
  </si>
  <si>
    <t>Totals</t>
  </si>
  <si>
    <t>SELECT BALANCE SHEET DETAILS (Details Narrative) - USD ($)</t>
  </si>
  <si>
    <t>12 Months Ended</t>
  </si>
  <si>
    <t>Work in process</t>
  </si>
  <si>
    <t>Direct labor costs</t>
  </si>
  <si>
    <t>Equipment related to in-process projects</t>
  </si>
  <si>
    <t>Finished goods</t>
  </si>
  <si>
    <t>Reserves for obsolete and slow-moving items</t>
  </si>
  <si>
    <t>Carrying amount of acquired trademarks and trade names</t>
  </si>
  <si>
    <t>Carrying amount of intangible assets</t>
  </si>
  <si>
    <t>Accumulated amortization</t>
  </si>
  <si>
    <t>Patent accumulated amortization</t>
  </si>
  <si>
    <t>Amortization expense</t>
  </si>
  <si>
    <t>Weighted-average remaining life of intangible assets</t>
  </si>
  <si>
    <t>11 years</t>
  </si>
  <si>
    <t>Patents [Member]</t>
  </si>
  <si>
    <t>LINE OF CREDIT (Details) - USD ($) $ in Thousands</t>
  </si>
  <si>
    <t>Total Line of Credit</t>
  </si>
  <si>
    <t>Less current portion</t>
  </si>
  <si>
    <t>Line of credit to related parties</t>
  </si>
  <si>
    <t>Related Party [Member]</t>
  </si>
  <si>
    <t>LINE OF CREDIT (Details Narratives) - USD ($)</t>
  </si>
  <si>
    <t>Apr. 30, 2014</t>
  </si>
  <si>
    <t>Proceeds from LOC</t>
  </si>
  <si>
    <t>Repayment of principal</t>
  </si>
  <si>
    <t>Line of credit agreement amount</t>
  </si>
  <si>
    <t>Line of Credit [Member]</t>
  </si>
  <si>
    <t>Line of Credit Amendment 1 [Member]</t>
  </si>
  <si>
    <t>Borrowing capacity</t>
  </si>
  <si>
    <t>Current outstanding</t>
  </si>
  <si>
    <t>Fair value warrants risk free interest rate</t>
  </si>
  <si>
    <t>2.58%</t>
  </si>
  <si>
    <t>Fair value warrant dividend yield</t>
  </si>
  <si>
    <t>0.00%</t>
  </si>
  <si>
    <t>Volatility</t>
  </si>
  <si>
    <t>74.00%</t>
  </si>
  <si>
    <t>Line of credit convertible into shares of stock</t>
  </si>
  <si>
    <t>Conversion share price</t>
  </si>
  <si>
    <t>$ .95</t>
  </si>
  <si>
    <t>Warrant exercise price</t>
  </si>
  <si>
    <t>Additional deferred financing fee</t>
  </si>
  <si>
    <t>Line of Credit Amendment 2 [Member]</t>
  </si>
  <si>
    <t>Line of Credit 2 [Member]</t>
  </si>
  <si>
    <t>Beneficial conversion feature expense</t>
  </si>
  <si>
    <t>79.00%</t>
  </si>
  <si>
    <t>Deferred Financing Fee Accumulated Amortization</t>
  </si>
  <si>
    <t>EQUITY (Details) - Jun. 30, 2015 - shares</t>
  </si>
  <si>
    <t>Equity Details</t>
  </si>
  <si>
    <t>At beginning of period</t>
  </si>
  <si>
    <t>Shares issued pursuant to payment of stock dividend on Series E Preferred</t>
  </si>
  <si>
    <t>Shares issued pursuant to options exercised for cash</t>
  </si>
  <si>
    <t>Shares issued pursuant to cashless warrants exercised</t>
  </si>
  <si>
    <t>At end of period</t>
  </si>
  <si>
    <t>EQUITY (Details 1) - 6 months ended Jun. 30, 2015 - $ / shares</t>
  </si>
  <si>
    <t>Equity Details 1</t>
  </si>
  <si>
    <t>Begining Balance</t>
  </si>
  <si>
    <t>Granted</t>
  </si>
  <si>
    <t>Expired/Cancelled</t>
  </si>
  <si>
    <t>Exercised</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 .98</t>
  </si>
  <si>
    <t>EQUITY (Details 2) - 6 months ended Jun. 30, 2015 - $ / shares</t>
  </si>
  <si>
    <t>Stock Option Plan [Member]</t>
  </si>
  <si>
    <t>EQUITY (Details 3) - USD ($) $ in Thousands</t>
  </si>
  <si>
    <t>Stock based compensation, expense</t>
  </si>
  <si>
    <t>Cost of Revenues [Member]</t>
  </si>
  <si>
    <t>General and Administrative Expense [Member]</t>
  </si>
  <si>
    <t>Sales and marketing [Member]</t>
  </si>
  <si>
    <t>Research and Development Expense [Member]</t>
  </si>
  <si>
    <t>EQUITY (Details Narratives) - USD ($)</t>
  </si>
  <si>
    <t>1 Months Ended</t>
  </si>
  <si>
    <t>2 Months Ended</t>
  </si>
  <si>
    <t>Dec. 31, 2013</t>
  </si>
  <si>
    <t>Feb. 28, 2015</t>
  </si>
  <si>
    <t>Preferred shares designated</t>
  </si>
  <si>
    <t>Dividend payment</t>
  </si>
  <si>
    <t>Common stock issued</t>
  </si>
  <si>
    <t>Intrinsic value, warrants outstanding</t>
  </si>
  <si>
    <t>Intrinsic value, options exercised</t>
  </si>
  <si>
    <t>Intrinsic value, options exercisable</t>
  </si>
  <si>
    <t>Intrinsic value, options outstanding</t>
  </si>
  <si>
    <t>Unrecognized compensation cost unvested options</t>
  </si>
  <si>
    <t>Weighted-average grant-date per share fair value of options granted</t>
  </si>
  <si>
    <t>Recognition period nonvested stock options</t>
  </si>
  <si>
    <t>110 months 24 days</t>
  </si>
  <si>
    <t>Warrant exercised to issue common stock pursuant to cashless exercise</t>
  </si>
  <si>
    <t>Warrant to purchase common stock exercise price</t>
  </si>
  <si>
    <t>Warrants to purchase common stock outstanding</t>
  </si>
  <si>
    <t>Warrants to purchase common stock not exercisable</t>
  </si>
  <si>
    <t>Officers [Member]</t>
  </si>
  <si>
    <t>Forfeiture rate</t>
  </si>
  <si>
    <t>Employees [Member]</t>
  </si>
  <si>
    <t>6.00%</t>
  </si>
  <si>
    <t>Stock Compensation Plan [Member]</t>
  </si>
  <si>
    <t>Historical volatility rate, minimum</t>
  </si>
  <si>
    <t>64.00%</t>
  </si>
  <si>
    <t>99.00%</t>
  </si>
  <si>
    <t>Historical volatility rate, maximum</t>
  </si>
  <si>
    <t>135.00%</t>
  </si>
  <si>
    <t>Expected term</t>
  </si>
  <si>
    <t>5 years 10 months 24 days</t>
  </si>
  <si>
    <t>Risk free interest rate</t>
  </si>
  <si>
    <t>2.60%</t>
  </si>
  <si>
    <t>Dividend yield</t>
  </si>
  <si>
    <t>Compensation expense</t>
  </si>
  <si>
    <t>Issuance 1 [Member]</t>
  </si>
  <si>
    <t>Options exercised</t>
  </si>
  <si>
    <t>Cash proceeds</t>
  </si>
  <si>
    <t>Issuance 2 [Member]</t>
  </si>
  <si>
    <t>Warrants expired</t>
  </si>
  <si>
    <t>Consultant [Member]</t>
  </si>
  <si>
    <t>Shares of common stock issued for services</t>
  </si>
  <si>
    <t>Common stock price ranging of warrants</t>
  </si>
  <si>
    <t>Existing shareholder and member of our Board of Directors [Member]</t>
  </si>
  <si>
    <t>Directors [Member]</t>
  </si>
  <si>
    <t>Preferred outstanding</t>
  </si>
  <si>
    <t>Preferred par value</t>
  </si>
  <si>
    <t>Undeclared dividends</t>
  </si>
  <si>
    <t>Private placement shares</t>
  </si>
  <si>
    <t>Private placement share price</t>
  </si>
  <si>
    <t>Conversion ratio</t>
  </si>
  <si>
    <t>Conversion price</t>
  </si>
  <si>
    <t>FAIR VALUE ACCOUNTING (Details) - USD ($) $ in Thousands</t>
  </si>
  <si>
    <t>Assets:</t>
  </si>
  <si>
    <t>Pension assets</t>
  </si>
  <si>
    <t>Fair Value, Inputs, Level 1 [Member]</t>
  </si>
  <si>
    <t>Fair Value, Inputs, Level 2 [Member]</t>
  </si>
  <si>
    <t>Fair Value, Inputs, Level 3 [Member]</t>
  </si>
  <si>
    <t>CONTINGENT LIABILITIES (Details) $ in Thousands</t>
  </si>
  <si>
    <t>Jun. 30, 2015USD ($)</t>
  </si>
  <si>
    <t>Contingent Liabilities Details</t>
  </si>
  <si>
    <t>2019 and thereafter</t>
  </si>
  <si>
    <t>CONTINGENT LIABILITIES (Details Narratives) - USD ($)</t>
  </si>
  <si>
    <t>Write off accounts payable and accrued liabilities</t>
  </si>
  <si>
    <t>Rental expense</t>
  </si>
  <si>
    <t>Headquarters [Member]</t>
  </si>
  <si>
    <t>Future lease payment</t>
  </si>
  <si>
    <t>Ontario Canada [Member]</t>
  </si>
  <si>
    <t>Portland [Member]</t>
  </si>
  <si>
    <t>Mexico Ci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416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93873652</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42</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42</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42</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42</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42</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42</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spans="1:2" r="1">
      <c t="s" s="1" r="A1">
        <v>173</v>
      </c>
      <c t="s" s="2" r="B1">
        <v>1</v>
      </c>
    </row>
    <row spans="1:2" r="2">
      <c t="s" s="2" r="B2">
        <v>2</v>
      </c>
    </row>
    <row spans="1:2" r="3">
      <c t="s" s="3" r="A3">
        <v>174</v>
      </c>
    </row>
    <row spans="1:2" r="4">
      <c t="s" s="4" r="A4">
        <v>175</v>
      </c>
      <c t="s" s="4" r="B4">
        <v>176</v>
      </c>
    </row>
    <row spans="1:2" r="5">
      <c t="s" s="4" r="A5">
        <v>177</v>
      </c>
      <c t="s" s="4" r="B5">
        <v>178</v>
      </c>
    </row>
    <row spans="1:2" r="6">
      <c t="s" s="4" r="A6">
        <v>179</v>
      </c>
      <c t="s" s="4" r="B6">
        <v>180</v>
      </c>
    </row>
    <row spans="1:2" r="7">
      <c t="s" s="4" r="A7">
        <v>181</v>
      </c>
      <c t="s" s="4" r="B7">
        <v>182</v>
      </c>
    </row>
    <row spans="1:2" r="8">
      <c t="s" s="4" r="A8">
        <v>30</v>
      </c>
      <c t="s" s="4" r="B8">
        <v>183</v>
      </c>
    </row>
    <row spans="1:2" r="9">
      <c t="s" s="4" r="A9">
        <v>111</v>
      </c>
      <c t="s" s="4" r="B9">
        <v>184</v>
      </c>
    </row>
    <row spans="1:2" r="10">
      <c t="s" s="4" r="A10">
        <v>185</v>
      </c>
      <c t="s" s="4" r="B10">
        <v>186</v>
      </c>
    </row>
    <row spans="1:2" r="11">
      <c t="s" s="4" r="A11">
        <v>187</v>
      </c>
      <c t="s" s="4" r="B11">
        <v>188</v>
      </c>
    </row>
    <row spans="1:2" r="12">
      <c t="s" s="4" r="A12">
        <v>189</v>
      </c>
      <c t="s" s="4" r="B12">
        <v>190</v>
      </c>
    </row>
    <row spans="1:2" r="13">
      <c t="s" s="4" r="A13">
        <v>191</v>
      </c>
      <c t="s" s="4" r="B13">
        <v>192</v>
      </c>
    </row>
    <row spans="1:2" r="14">
      <c t="s" s="4" r="A14">
        <v>193</v>
      </c>
      <c t="s" s="4" r="B14">
        <v>194</v>
      </c>
    </row>
    <row spans="1:2" r="15">
      <c t="s" s="4" r="A15">
        <v>195</v>
      </c>
      <c t="s" s="4" r="B15">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448000</v>
      </c>
      <c t="n" s="7" r="C3">
        <v>218000</v>
      </c>
    </row>
    <row spans="1:3" r="4">
      <c t="s" s="4" r="A4">
        <v>31</v>
      </c>
      <c t="n" s="5" r="B4">
        <v>313000</v>
      </c>
      <c t="n" s="5" r="C4">
        <v>266000</v>
      </c>
    </row>
    <row spans="1:3" r="5">
      <c t="s" s="4" r="A5">
        <v>32</v>
      </c>
      <c t="n" s="5" r="B5">
        <v>473000</v>
      </c>
      <c t="n" s="5" r="C5">
        <v>916000</v>
      </c>
    </row>
    <row spans="1:3" r="6">
      <c t="s" s="4" r="A6">
        <v>33</v>
      </c>
      <c t="n" s="5" r="B6">
        <v>79000</v>
      </c>
      <c t="n" s="5" r="C6">
        <v>86000</v>
      </c>
    </row>
    <row spans="1:3" r="7">
      <c t="s" s="4" r="A7">
        <v>34</v>
      </c>
      <c t="n" s="5" r="B7">
        <v>7313000</v>
      </c>
      <c t="n" s="5" r="C7">
        <v>1486000</v>
      </c>
    </row>
    <row spans="1:3" r="8">
      <c t="s" s="4" r="A8">
        <v>35</v>
      </c>
      <c t="n" s="5" r="B8">
        <v>184000</v>
      </c>
      <c t="n" s="5" r="C8">
        <v>211000</v>
      </c>
    </row>
    <row spans="1:3" r="9">
      <c t="s" s="4" r="A9">
        <v>36</v>
      </c>
      <c t="n" s="5" r="B9">
        <v>110000</v>
      </c>
      <c t="n" s="5" r="C9">
        <v>153000</v>
      </c>
    </row>
    <row spans="1:3" r="10">
      <c t="s" s="4" r="A10">
        <v>37</v>
      </c>
      <c t="n" s="5" r="B10">
        <v>131000</v>
      </c>
      <c t="n" s="5" r="C10">
        <v>144000</v>
      </c>
    </row>
    <row spans="1:3" r="11">
      <c t="s" s="4" r="A11">
        <v>38</v>
      </c>
      <c t="n" s="5" r="B11">
        <v>3416000</v>
      </c>
      <c t="n" s="5" r="C11">
        <v>3416000</v>
      </c>
    </row>
    <row spans="1:3" r="12">
      <c t="s" s="4" r="A12">
        <v>39</v>
      </c>
      <c t="n" s="5" r="B12">
        <v>11154000</v>
      </c>
      <c t="n" s="5" r="C12">
        <v>5410000</v>
      </c>
    </row>
    <row spans="1:3" r="13">
      <c t="s" s="3" r="A13">
        <v>40</v>
      </c>
    </row>
    <row spans="1:3" r="14">
      <c t="s" s="4" r="A14">
        <v>41</v>
      </c>
      <c t="n" s="5" r="B14">
        <v>133000</v>
      </c>
      <c t="n" s="5" r="C14">
        <v>459000</v>
      </c>
    </row>
    <row spans="1:3" r="15">
      <c t="s" s="4" r="A15">
        <v>42</v>
      </c>
      <c t="n" s="5" r="B15">
        <v>650000</v>
      </c>
      <c t="n" s="5" r="C15">
        <v>1827000</v>
      </c>
    </row>
    <row spans="1:3" r="16">
      <c t="s" s="4" r="A16">
        <v>43</v>
      </c>
      <c t="n" s="5" r="B16">
        <v>1068000</v>
      </c>
      <c t="n" s="5" r="C16">
        <v>1013000</v>
      </c>
    </row>
    <row spans="1:3" r="17">
      <c t="s" s="4" r="A17">
        <v>44</v>
      </c>
      <c t="n" s="7" r="B17">
        <v>1851000</v>
      </c>
      <c t="n" s="5" r="C17">
        <v>3299000</v>
      </c>
    </row>
    <row spans="1:3" r="18">
      <c t="s" s="4" r="A18">
        <v>45</v>
      </c>
      <c t="n" s="5" r="C18">
        <v>1311000</v>
      </c>
    </row>
    <row spans="1:3" r="19">
      <c t="s" s="4" r="A19">
        <v>46</v>
      </c>
      <c t="n" s="7" r="B19">
        <v>1844000</v>
      </c>
      <c t="n" s="5" r="C19">
        <v>1834000</v>
      </c>
    </row>
    <row spans="1:3" r="20">
      <c t="s" s="4" r="A20">
        <v>47</v>
      </c>
      <c t="n" s="5" r="B20">
        <v>3695000</v>
      </c>
      <c t="n" s="5" r="C20">
        <v>6444000</v>
      </c>
    </row>
    <row spans="1:3" r="21">
      <c t="s" s="3" r="A21">
        <v>48</v>
      </c>
    </row>
    <row spans="1:3" r="22">
      <c t="s" s="4" r="A22">
        <v>49</v>
      </c>
      <c t="n" s="5" r="B22">
        <v>938000</v>
      </c>
      <c t="n" s="5" r="C22">
        <v>934000</v>
      </c>
    </row>
    <row spans="1:3" r="23">
      <c t="s" s="4" r="A23">
        <v>50</v>
      </c>
      <c t="n" s="5" r="B23">
        <v>149026000</v>
      </c>
      <c t="n" s="5" r="C23">
        <v>135982000</v>
      </c>
    </row>
    <row spans="1:3" r="24">
      <c t="s" s="4" r="A24">
        <v>51</v>
      </c>
      <c t="n" s="5" r="B24">
        <v>-64000</v>
      </c>
      <c t="n" s="5" r="C24">
        <v>-64000</v>
      </c>
    </row>
    <row spans="1:3" r="25">
      <c t="s" s="4" r="A25">
        <v>52</v>
      </c>
      <c t="n" s="5" r="B25">
        <v>-1548000</v>
      </c>
      <c t="n" s="5" r="C25">
        <v>-1594000</v>
      </c>
    </row>
    <row spans="1:3" r="26">
      <c t="s" s="4" r="A26">
        <v>53</v>
      </c>
      <c t="n" s="5" r="B26">
        <v>-140895000</v>
      </c>
      <c t="n" s="5" r="C26">
        <v>-136294000</v>
      </c>
    </row>
    <row spans="1:3" r="27">
      <c t="s" s="4" r="A27">
        <v>54</v>
      </c>
      <c t="n" s="5" r="B27">
        <v>7459000</v>
      </c>
      <c t="n" s="5" r="C27">
        <v>-1034000</v>
      </c>
    </row>
    <row spans="1:3" r="28">
      <c t="s" s="4" r="A28">
        <v>55</v>
      </c>
      <c t="n" s="5" r="B28">
        <v>11154000</v>
      </c>
      <c t="n" s="5" r="C28">
        <v>5410000</v>
      </c>
    </row>
    <row spans="1:3" r="29">
      <c t="s" s="4" r="A29">
        <v>56</v>
      </c>
    </row>
    <row spans="1:3" r="30">
      <c t="s" s="3" r="A30">
        <v>48</v>
      </c>
    </row>
    <row spans="1:3" r="31">
      <c t="s" s="4" r="A31">
        <v>57</v>
      </c>
      <c t="n" s="7" r="B31">
        <v>2000</v>
      </c>
      <c t="n" s="7" r="C31">
        <v>2000</v>
      </c>
    </row>
    <row spans="1:3" r="32">
      <c t="s" s="4" r="A32">
        <v>58</v>
      </c>
    </row>
    <row spans="1:3" r="33">
      <c t="s" s="3" r="A33">
        <v>48</v>
      </c>
    </row>
    <row spans="1:3" r="34">
      <c t="s" s="4" r="A3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74</v>
      </c>
      <c t="s" s="2" r="D1">
        <v>1</v>
      </c>
    </row>
    <row spans="1:5" r="2">
      <c t="s" s="2" r="B2">
        <v>2</v>
      </c>
      <c t="s" s="2" r="C2">
        <v>75</v>
      </c>
      <c t="s" s="2" r="D2">
        <v>2</v>
      </c>
      <c t="s" s="2" r="E2">
        <v>75</v>
      </c>
    </row>
    <row spans="1:5" r="3">
      <c t="s" s="4" r="A3">
        <v>234</v>
      </c>
      <c t="n" s="7" r="B3">
        <v>1695000</v>
      </c>
      <c t="n" s="7" r="C3">
        <v>937000</v>
      </c>
      <c t="n" s="7" r="D3">
        <v>2687000</v>
      </c>
      <c t="n" s="7" r="E3">
        <v>2000000</v>
      </c>
    </row>
    <row spans="1:5" r="4">
      <c t="s" s="4" r="A4">
        <v>235</v>
      </c>
    </row>
    <row spans="1:5" r="5">
      <c t="s" s="4" r="A5">
        <v>236</v>
      </c>
      <c t="s" s="4" r="B5">
        <v>237</v>
      </c>
      <c t="s" s="4" r="D5">
        <v>238</v>
      </c>
    </row>
    <row spans="1:5" r="6">
      <c t="s" s="4" r="A6">
        <v>234</v>
      </c>
      <c t="n" s="7" r="B6">
        <v>953000</v>
      </c>
      <c t="n" s="7" r="D6">
        <v>1126000</v>
      </c>
    </row>
    <row spans="1:5" r="7">
      <c t="s" s="4" r="A7">
        <v>239</v>
      </c>
      <c t="n" s="7" r="B7">
        <v>0</v>
      </c>
      <c t="n" s="7" r="D7">
        <v>0</v>
      </c>
    </row>
    <row spans="1:5" r="8">
      <c t="s" s="4" r="A8">
        <v>240</v>
      </c>
    </row>
    <row spans="1:5" r="9">
      <c t="s" s="4" r="A9">
        <v>236</v>
      </c>
      <c t="s" s="4" r="C9">
        <v>241</v>
      </c>
      <c t="s" s="4" r="E9">
        <v>241</v>
      </c>
    </row>
    <row spans="1:5" r="10">
      <c t="s" s="4" r="A10">
        <v>234</v>
      </c>
      <c t="n" s="7" r="C10">
        <v>174000</v>
      </c>
      <c t="n" s="7" r="E10">
        <v>376000</v>
      </c>
    </row>
    <row spans="1:5" r="11">
      <c t="s" s="4" r="A11">
        <v>239</v>
      </c>
      <c t="n" s="7" r="C11">
        <v>0</v>
      </c>
      <c t="n" s="7" r="E11">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74</v>
      </c>
      <c t="s" s="2" r="D1">
        <v>1</v>
      </c>
    </row>
    <row spans="1:5" r="2">
      <c t="s" s="2" r="B2">
        <v>2</v>
      </c>
      <c t="s" s="2" r="C2">
        <v>75</v>
      </c>
      <c t="s" s="2" r="D2">
        <v>2</v>
      </c>
      <c t="s" s="2" r="E2">
        <v>75</v>
      </c>
    </row>
    <row spans="1:5" r="3">
      <c t="s" s="3" r="A3">
        <v>243</v>
      </c>
    </row>
    <row spans="1:5" r="4">
      <c t="s" s="4" r="A4">
        <v>92</v>
      </c>
      <c t="n" s="7" r="B4">
        <v>-1767</v>
      </c>
      <c t="n" s="7" r="C4">
        <v>-2074</v>
      </c>
      <c t="n" s="7" r="D4">
        <v>-4096</v>
      </c>
      <c t="n" s="7" r="E4">
        <v>-3763</v>
      </c>
    </row>
    <row spans="1:5" r="5">
      <c t="s" s="4" r="A5">
        <v>93</v>
      </c>
      <c t="n" s="5" r="B5">
        <v>-302</v>
      </c>
      <c t="n" s="5" r="C5">
        <v>-13</v>
      </c>
      <c t="n" s="5" r="D5">
        <v>-506</v>
      </c>
      <c t="n" s="5" r="E5">
        <v>-25</v>
      </c>
    </row>
    <row spans="1:5" r="6">
      <c t="s" s="4" r="A6">
        <v>94</v>
      </c>
      <c t="n" s="7" r="B6">
        <v>-2069</v>
      </c>
      <c t="n" s="7" r="C6">
        <v>-2087</v>
      </c>
      <c t="n" s="7" r="D6">
        <v>-4602</v>
      </c>
      <c t="n" s="7" r="E6">
        <v>-3788</v>
      </c>
    </row>
    <row spans="1:5" r="7">
      <c t="s" s="4" r="A7">
        <v>244</v>
      </c>
      <c t="n" s="5" r="B7">
        <v>93674349</v>
      </c>
      <c t="n" s="5" r="C7">
        <v>91930400</v>
      </c>
      <c t="n" s="5" r="D7">
        <v>93595433</v>
      </c>
      <c t="n" s="5" r="E7">
        <v>90293758</v>
      </c>
    </row>
    <row spans="1:5" r="8">
      <c t="s" s="4" r="A8">
        <v>92</v>
      </c>
      <c t="n" s="8" r="B8">
        <v>-0.02</v>
      </c>
      <c t="n" s="8" r="C8">
        <v>-0.02</v>
      </c>
      <c t="n" s="8" r="D8">
        <v>-0.04</v>
      </c>
      <c t="n" s="8" r="E8">
        <v>-0.04</v>
      </c>
    </row>
    <row spans="1:5" r="9">
      <c t="s" s="4" r="A9">
        <v>93</v>
      </c>
      <c t="n" s="5" r="B9">
        <v>0</v>
      </c>
      <c t="n" s="5" r="C9">
        <v>0</v>
      </c>
      <c t="n" s="9" r="D9">
        <v>-0.01</v>
      </c>
      <c t="n" s="5" r="E9">
        <v>0</v>
      </c>
    </row>
    <row spans="1:5" r="10">
      <c t="s" s="4" r="A10">
        <v>94</v>
      </c>
      <c t="n" s="8" r="B10">
        <v>-0.02</v>
      </c>
      <c t="n" s="8" r="C10">
        <v>-0.02</v>
      </c>
      <c t="n" s="8" r="D10">
        <v>-0.05</v>
      </c>
      <c t="n" s="8" r="E10">
        <v>-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45</v>
      </c>
      <c t="s" s="2" r="B1">
        <v>1</v>
      </c>
    </row>
    <row spans="1:3" r="2">
      <c t="s" s="2" r="B2">
        <v>2</v>
      </c>
      <c t="s" s="2" r="C2">
        <v>75</v>
      </c>
    </row>
    <row spans="1:3" r="3">
      <c t="s" s="3" r="A3">
        <v>246</v>
      </c>
    </row>
    <row spans="1:3" r="4">
      <c t="s" s="4" r="A4">
        <v>247</v>
      </c>
      <c t="n" s="7" r="B4">
        <v>11065119</v>
      </c>
      <c t="n" s="7" r="C4">
        <v>5668005</v>
      </c>
    </row>
    <row spans="1:3" r="5">
      <c t="s" s="4" r="A5">
        <v>248</v>
      </c>
    </row>
    <row spans="1:3" r="6">
      <c t="s" s="3" r="A6">
        <v>246</v>
      </c>
    </row>
    <row spans="1:3" r="7">
      <c t="s" s="4" r="A7">
        <v>247</v>
      </c>
      <c t="n" s="5" r="B7">
        <v>6361818</v>
      </c>
      <c t="n" s="5" r="C7">
        <v>46027</v>
      </c>
    </row>
    <row spans="1:3" r="8">
      <c t="s" s="4" r="A8">
        <v>249</v>
      </c>
    </row>
    <row spans="1:3" r="9">
      <c t="s" s="3" r="A9">
        <v>246</v>
      </c>
    </row>
    <row spans="1:3" r="10">
      <c t="s" s="4" r="A10">
        <v>247</v>
      </c>
      <c t="n" s="5" r="B10">
        <v>4041635</v>
      </c>
      <c t="n" s="5" r="C10">
        <v>3668416</v>
      </c>
    </row>
    <row spans="1:3" r="11">
      <c t="s" s="4" r="A11">
        <v>250</v>
      </c>
    </row>
    <row spans="1:3" r="12">
      <c t="s" s="3" r="A12">
        <v>246</v>
      </c>
    </row>
    <row spans="1:3" r="13">
      <c t="s" s="4" r="A13">
        <v>247</v>
      </c>
      <c t="n" s="7" r="B13">
        <v>661666</v>
      </c>
      <c t="n" s="7" r="C13">
        <v>19735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251</v>
      </c>
      <c t="s" s="2" r="B1">
        <v>252</v>
      </c>
    </row>
    <row spans="1:2" r="2">
      <c t="s" s="3" r="A2">
        <v>253</v>
      </c>
    </row>
    <row spans="1:2" r="3">
      <c t="s" s="4" r="A3">
        <v>254</v>
      </c>
      <c t="n" s="7" r="B3">
        <v>14</v>
      </c>
    </row>
    <row spans="1:2" r="4">
      <c t="n" s="5" r="A4">
        <v>2016</v>
      </c>
      <c t="n" s="5" r="B4">
        <v>12</v>
      </c>
    </row>
    <row spans="1:2" r="5">
      <c t="n" s="5" r="A5">
        <v>2017</v>
      </c>
      <c t="n" s="5" r="B5">
        <v>12</v>
      </c>
    </row>
    <row spans="1:2" r="6">
      <c t="n" s="5" r="A6">
        <v>2018</v>
      </c>
      <c t="n" s="5" r="B6">
        <v>12</v>
      </c>
    </row>
    <row spans="1:2" r="7">
      <c t="n" s="5" r="A7">
        <v>2019</v>
      </c>
      <c t="n" s="5" r="B7">
        <v>12</v>
      </c>
    </row>
    <row spans="1:2" r="8">
      <c t="s" s="4" r="A8">
        <v>255</v>
      </c>
      <c t="n" s="5" r="B8">
        <v>69</v>
      </c>
    </row>
    <row spans="1:2" r="9">
      <c t="s" s="4" r="A9">
        <v>256</v>
      </c>
      <c t="n" s="7" r="B9">
        <v>1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257</v>
      </c>
      <c t="s" s="2" r="B1">
        <v>74</v>
      </c>
      <c t="s" s="2" r="D1">
        <v>1</v>
      </c>
      <c t="s" s="2" r="F1">
        <v>258</v>
      </c>
    </row>
    <row spans="1:6" r="2">
      <c t="s" s="2" r="B2">
        <v>2</v>
      </c>
      <c t="s" s="2" r="C2">
        <v>75</v>
      </c>
      <c t="s" s="2" r="D2">
        <v>2</v>
      </c>
      <c t="s" s="2" r="E2">
        <v>75</v>
      </c>
      <c t="s" s="2" r="F2">
        <v>28</v>
      </c>
    </row>
    <row spans="1:6" r="3">
      <c t="s" s="4" r="A3">
        <v>112</v>
      </c>
      <c t="n" s="7" r="B3">
        <v>473000</v>
      </c>
      <c t="n" s="7" r="D3">
        <v>473000</v>
      </c>
      <c t="n" s="7" r="F3">
        <v>916000</v>
      </c>
    </row>
    <row spans="1:6" r="4">
      <c t="s" s="4" r="A4">
        <v>259</v>
      </c>
      <c t="n" s="5" r="B4">
        <v>465000</v>
      </c>
      <c t="n" s="5" r="D4">
        <v>465000</v>
      </c>
      <c t="n" s="5" r="F4">
        <v>909000</v>
      </c>
    </row>
    <row spans="1:6" r="5">
      <c t="s" s="4" r="A5">
        <v>260</v>
      </c>
      <c t="n" s="5" r="B5">
        <v>436000</v>
      </c>
      <c t="n" s="5" r="D5">
        <v>970000</v>
      </c>
      <c t="n" s="5" r="F5">
        <v>881000</v>
      </c>
    </row>
    <row spans="1:6" r="6">
      <c t="s" s="4" r="A6">
        <v>261</v>
      </c>
      <c t="n" s="5" r="B6">
        <v>29000</v>
      </c>
      <c t="n" s="5" r="D6">
        <v>28000</v>
      </c>
      <c t="n" s="5" r="F6">
        <v>28000</v>
      </c>
    </row>
    <row spans="1:6" r="7">
      <c t="s" s="4" r="A7">
        <v>262</v>
      </c>
      <c t="n" s="5" r="B7">
        <v>8000</v>
      </c>
      <c t="n" s="5" r="D7">
        <v>8000</v>
      </c>
      <c t="n" s="5" r="F7">
        <v>7000</v>
      </c>
    </row>
    <row spans="1:6" r="8">
      <c t="s" s="4" r="A8">
        <v>263</v>
      </c>
      <c t="n" s="5" r="B8">
        <v>3000</v>
      </c>
      <c t="n" s="5" r="D8">
        <v>3000</v>
      </c>
      <c t="n" s="5" r="F8">
        <v>3000</v>
      </c>
    </row>
    <row spans="1:6" r="9">
      <c t="s" s="4" r="A9">
        <v>264</v>
      </c>
      <c t="n" s="5" r="B9">
        <v>8000</v>
      </c>
      <c t="n" s="5" r="D9">
        <v>8000</v>
      </c>
      <c t="n" s="5" r="F9">
        <v>15000</v>
      </c>
    </row>
    <row spans="1:6" r="10">
      <c t="s" s="4" r="A10">
        <v>265</v>
      </c>
      <c t="n" s="5" r="B10">
        <v>123000</v>
      </c>
      <c t="n" s="5" r="D10">
        <v>123000</v>
      </c>
      <c t="n" s="5" r="F10">
        <v>129000</v>
      </c>
    </row>
    <row spans="1:6" r="11">
      <c t="s" s="4" r="A11">
        <v>266</v>
      </c>
      <c t="n" s="5" r="B11">
        <v>339000</v>
      </c>
      <c t="n" s="5" r="D11">
        <v>339000</v>
      </c>
      <c t="n" s="5" r="F11">
        <v>332000</v>
      </c>
    </row>
    <row spans="1:6" r="12">
      <c t="s" s="4" r="A12">
        <v>267</v>
      </c>
      <c t="n" s="5" r="B12">
        <v>536000</v>
      </c>
      <c t="n" s="5" r="D12">
        <v>536000</v>
      </c>
      <c t="n" s="7" r="F12">
        <v>530000</v>
      </c>
    </row>
    <row spans="1:6" r="13">
      <c t="s" s="4" r="A13">
        <v>268</v>
      </c>
      <c t="n" s="5" r="B13">
        <v>4000</v>
      </c>
      <c t="n" s="7" r="D13">
        <v>7000</v>
      </c>
      <c t="n" s="7" r="E13">
        <v>4000</v>
      </c>
    </row>
    <row spans="1:6" r="14">
      <c t="s" s="4" r="A14">
        <v>269</v>
      </c>
      <c t="s" s="4" r="D14">
        <v>270</v>
      </c>
    </row>
    <row spans="1:6" r="15">
      <c t="s" s="4" r="A15">
        <v>271</v>
      </c>
    </row>
    <row spans="1:6" r="16">
      <c t="s" s="4" r="A16">
        <v>268</v>
      </c>
      <c t="n" s="7" r="B16">
        <v>3000</v>
      </c>
      <c t="n" s="7" r="C16">
        <v>6000</v>
      </c>
      <c t="n" s="7" r="D16">
        <v>3000</v>
      </c>
      <c t="n" s="7" r="E16">
        <v>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8</v>
      </c>
    </row>
    <row spans="1:3" r="2">
      <c t="s" s="3" r="A2">
        <v>29</v>
      </c>
    </row>
    <row spans="1:3" r="3">
      <c t="s" s="4" r="A3">
        <v>60</v>
      </c>
      <c t="n" s="7" r="B3">
        <v>3</v>
      </c>
      <c t="n" s="7" r="C3">
        <v>3</v>
      </c>
    </row>
    <row spans="1:3" r="4">
      <c t="s" s="3" r="A4">
        <v>61</v>
      </c>
    </row>
    <row spans="1:3" r="5">
      <c t="s" s="4" r="A5">
        <v>62</v>
      </c>
      <c t="n" s="5" r="B5">
        <v>4000000</v>
      </c>
    </row>
    <row spans="1:3" r="6">
      <c t="s" s="4" r="A6">
        <v>63</v>
      </c>
      <c t="s" s="4" r="B6">
        <v>64</v>
      </c>
    </row>
    <row spans="1:3" r="7">
      <c t="s" s="4" r="A7">
        <v>65</v>
      </c>
      <c t="n" s="5" r="B7">
        <v>150000000</v>
      </c>
    </row>
    <row spans="1:3" r="8">
      <c t="s" s="4" r="A8">
        <v>66</v>
      </c>
      <c t="n" s="5" r="B8">
        <v>93880356</v>
      </c>
      <c t="n" s="5" r="C8">
        <v>93513854</v>
      </c>
    </row>
    <row spans="1:3" r="9">
      <c t="s" s="4" r="A9">
        <v>67</v>
      </c>
      <c t="n" s="5" r="B9">
        <v>93873652</v>
      </c>
      <c t="n" s="5" r="C9">
        <v>93507150</v>
      </c>
    </row>
    <row spans="1:3" r="10">
      <c t="s" s="4" r="A10">
        <v>68</v>
      </c>
      <c t="n" s="5" r="B10">
        <v>6704</v>
      </c>
    </row>
    <row spans="1:3" r="11">
      <c t="s" s="4" r="A11">
        <v>56</v>
      </c>
    </row>
    <row spans="1:3" r="12">
      <c t="s" s="3" r="A12">
        <v>61</v>
      </c>
    </row>
    <row spans="1:3" r="13">
      <c t="s" s="4" r="A13">
        <v>62</v>
      </c>
      <c t="n" s="5" r="B13">
        <v>750000</v>
      </c>
    </row>
    <row spans="1:3" r="14">
      <c t="s" s="4" r="A14">
        <v>69</v>
      </c>
      <c t="s" s="4" r="B14">
        <v>64</v>
      </c>
    </row>
    <row spans="1:3" r="15">
      <c t="s" s="4" r="A15">
        <v>70</v>
      </c>
      <c t="n" s="5" r="B15">
        <v>389400</v>
      </c>
      <c t="n" s="5" r="C15">
        <v>239400</v>
      </c>
    </row>
    <row spans="1:3" r="16">
      <c t="s" s="4" r="A16">
        <v>71</v>
      </c>
      <c t="n" s="5" r="B16">
        <v>389400</v>
      </c>
      <c t="n" s="5" r="C16">
        <v>239400</v>
      </c>
    </row>
    <row spans="1:3" r="17">
      <c t="s" s="4" r="A17">
        <v>72</v>
      </c>
      <c t="n" s="7" r="B17">
        <v>607</v>
      </c>
      <c t="n" s="7" r="C17">
        <v>607</v>
      </c>
    </row>
    <row spans="1:3" r="18">
      <c t="s" s="4" r="A18">
        <v>58</v>
      </c>
    </row>
    <row spans="1:3" r="19">
      <c t="s" s="3" r="A19">
        <v>61</v>
      </c>
    </row>
    <row spans="1:3" r="20">
      <c t="s" s="4" r="A20">
        <v>62</v>
      </c>
      <c t="n" s="5" r="B20">
        <v>12000</v>
      </c>
    </row>
    <row spans="1:3" r="21">
      <c t="s" s="4" r="A21">
        <v>69</v>
      </c>
      <c t="n" s="8" r="B21">
        <v>0.01</v>
      </c>
    </row>
    <row spans="1:3" r="22">
      <c t="s" s="4" r="A22">
        <v>70</v>
      </c>
      <c t="n" s="5" r="B22">
        <v>12000</v>
      </c>
      <c t="n" s="5" r="C22">
        <v>0</v>
      </c>
    </row>
    <row spans="1:3" r="23">
      <c t="s" s="4" r="A23">
        <v>71</v>
      </c>
      <c t="n" s="5" r="B23">
        <v>12000</v>
      </c>
      <c t="n" s="5" r="C23">
        <v>0</v>
      </c>
    </row>
    <row spans="1:3" r="24">
      <c t="s" s="4" r="A24">
        <v>72</v>
      </c>
      <c t="n" s="7" r="B24">
        <v>12000</v>
      </c>
      <c t="n" s="7" r="C2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72</v>
      </c>
      <c t="s" s="2" r="B1">
        <v>2</v>
      </c>
      <c t="s" s="2" r="C1">
        <v>28</v>
      </c>
    </row>
    <row spans="1:3" r="2">
      <c t="s" s="4" r="A2">
        <v>273</v>
      </c>
      <c t="n" s="7" r="C2">
        <v>1311</v>
      </c>
    </row>
    <row spans="1:3" r="3">
      <c t="s" s="4" r="A3">
        <v>274</v>
      </c>
    </row>
    <row spans="1:3" r="4">
      <c t="s" s="4" r="A4">
        <v>275</v>
      </c>
      <c t="n" s="7" r="C4">
        <v>1311</v>
      </c>
    </row>
    <row spans="1:3" r="5">
      <c t="s" s="4" r="A5">
        <v>276</v>
      </c>
    </row>
    <row spans="1:3" r="6">
      <c t="s" s="4" r="A6">
        <v>273</v>
      </c>
      <c t="n" s="7" r="C6">
        <v>1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t="s" s="1" r="A1">
        <v>277</v>
      </c>
      <c t="s" s="2" r="B1">
        <v>1</v>
      </c>
    </row>
    <row spans="1:5" r="2">
      <c t="s" s="2" r="B2">
        <v>2</v>
      </c>
      <c t="s" s="2" r="C2">
        <v>75</v>
      </c>
      <c t="s" s="2" r="D2">
        <v>28</v>
      </c>
      <c t="s" s="2" r="E2">
        <v>278</v>
      </c>
    </row>
    <row spans="1:5" r="3">
      <c t="s" s="4" r="A3">
        <v>279</v>
      </c>
      <c t="n" s="7" r="B3">
        <v>750000</v>
      </c>
    </row>
    <row spans="1:5" r="4">
      <c t="s" s="4" r="A4">
        <v>280</v>
      </c>
      <c t="n" s="7" r="B4">
        <v>350000</v>
      </c>
    </row>
    <row spans="1:5" r="5">
      <c t="s" s="4" r="A5">
        <v>281</v>
      </c>
      <c t="n" s="7" r="D5">
        <v>1311000</v>
      </c>
    </row>
    <row spans="1:5" r="6">
      <c t="s" s="4" r="A6">
        <v>282</v>
      </c>
    </row>
    <row spans="1:5" r="7">
      <c t="s" s="4" r="A7">
        <v>281</v>
      </c>
      <c t="n" s="7" r="C7">
        <v>2500000</v>
      </c>
    </row>
    <row spans="1:5" r="8">
      <c t="s" s="4" r="A8">
        <v>283</v>
      </c>
    </row>
    <row spans="1:5" r="9">
      <c t="s" s="4" r="A9">
        <v>284</v>
      </c>
      <c t="n" s="7" r="B9">
        <v>5000000</v>
      </c>
    </row>
    <row spans="1:5" r="10">
      <c t="s" s="4" r="A10">
        <v>285</v>
      </c>
      <c t="n" s="7" r="B10">
        <v>1550000</v>
      </c>
    </row>
    <row spans="1:5" r="11">
      <c t="s" s="4" r="A11">
        <v>286</v>
      </c>
      <c t="s" s="4" r="B11">
        <v>287</v>
      </c>
    </row>
    <row spans="1:5" r="12">
      <c t="s" s="4" r="A12">
        <v>288</v>
      </c>
      <c t="s" s="4" r="B12">
        <v>289</v>
      </c>
    </row>
    <row spans="1:5" r="13">
      <c t="s" s="4" r="A13">
        <v>290</v>
      </c>
      <c t="s" s="4" r="B13">
        <v>291</v>
      </c>
    </row>
    <row spans="1:5" r="14">
      <c t="s" s="4" r="A14">
        <v>281</v>
      </c>
      <c t="n" s="7" r="B14">
        <v>3500000</v>
      </c>
    </row>
    <row spans="1:5" r="15">
      <c t="s" s="4" r="A15">
        <v>292</v>
      </c>
      <c t="n" s="7" r="B15">
        <v>2500000</v>
      </c>
    </row>
    <row spans="1:5" r="16">
      <c t="s" s="4" r="A16">
        <v>293</v>
      </c>
      <c t="s" s="4" r="B16">
        <v>294</v>
      </c>
    </row>
    <row spans="1:5" r="17">
      <c t="s" s="4" r="A17">
        <v>295</v>
      </c>
      <c t="n" s="8" r="B17">
        <v>2.25</v>
      </c>
    </row>
    <row spans="1:5" r="18">
      <c t="s" s="4" r="A18">
        <v>296</v>
      </c>
      <c t="n" s="7" r="B18">
        <v>127000</v>
      </c>
    </row>
    <row spans="1:5" r="19">
      <c t="s" s="4" r="A19">
        <v>297</v>
      </c>
    </row>
    <row spans="1:5" r="20">
      <c t="s" s="4" r="A20">
        <v>281</v>
      </c>
      <c t="n" s="7" r="E20">
        <v>3000000</v>
      </c>
    </row>
    <row spans="1:5" r="21">
      <c t="s" s="4" r="A21">
        <v>298</v>
      </c>
    </row>
    <row spans="1:5" r="22">
      <c t="s" s="4" r="A22">
        <v>281</v>
      </c>
      <c t="n" s="7" r="B22">
        <v>500000</v>
      </c>
    </row>
    <row spans="1:5" r="23">
      <c t="s" s="4" r="A23">
        <v>293</v>
      </c>
      <c t="n" s="8" r="B23">
        <v>2.25</v>
      </c>
    </row>
    <row spans="1:5" r="24">
      <c t="s" s="4" r="A24">
        <v>282</v>
      </c>
    </row>
    <row spans="1:5" r="25">
      <c t="s" s="4" r="A25">
        <v>279</v>
      </c>
      <c t="n" s="7" r="B25">
        <v>750000</v>
      </c>
    </row>
    <row spans="1:5" r="26">
      <c t="s" s="4" r="A26">
        <v>280</v>
      </c>
      <c t="n" s="5" r="B26">
        <v>350000</v>
      </c>
    </row>
    <row spans="1:5" r="27">
      <c t="s" s="4" r="A27">
        <v>299</v>
      </c>
      <c t="n" s="7" r="B27">
        <v>385000</v>
      </c>
    </row>
    <row spans="1:5" r="28">
      <c t="s" s="4" r="A28">
        <v>286</v>
      </c>
      <c t="s" s="4" r="B28">
        <v>287</v>
      </c>
    </row>
    <row spans="1:5" r="29">
      <c t="s" s="4" r="A29">
        <v>288</v>
      </c>
      <c t="s" s="4" r="B29">
        <v>289</v>
      </c>
    </row>
    <row spans="1:5" r="30">
      <c t="s" s="4" r="A30">
        <v>290</v>
      </c>
      <c t="s" s="4" r="B30">
        <v>300</v>
      </c>
    </row>
    <row spans="1:5" r="31">
      <c t="s" s="4" r="A31">
        <v>301</v>
      </c>
      <c t="n" s="7" r="B31">
        <v>41000</v>
      </c>
      <c t="n" s="7" r="C31">
        <v>18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9"/>
  </cols>
  <sheetData>
    <row spans="1:2" r="1">
      <c t="s" s="1" r="A1">
        <v>302</v>
      </c>
      <c t="s" s="2" r="B1">
        <v>79</v>
      </c>
    </row>
    <row spans="1:2" r="2">
      <c t="s" s="3" r="A2">
        <v>303</v>
      </c>
    </row>
    <row spans="1:2" r="3">
      <c t="s" s="4" r="A3">
        <v>304</v>
      </c>
      <c t="n" s="5" r="B3">
        <v>93507150</v>
      </c>
    </row>
    <row spans="1:2" r="4">
      <c t="s" s="4" r="A4">
        <v>305</v>
      </c>
      <c t="n" s="5" r="B4">
        <v>283087</v>
      </c>
    </row>
    <row spans="1:2" r="5">
      <c t="s" s="4" r="A5">
        <v>306</v>
      </c>
      <c t="n" s="5" r="B5">
        <v>38039</v>
      </c>
    </row>
    <row spans="1:2" r="6">
      <c t="s" s="4" r="A6">
        <v>307</v>
      </c>
      <c t="n" s="5" r="B6">
        <v>45376</v>
      </c>
    </row>
    <row spans="1:2" r="7">
      <c t="s" s="4" r="A7">
        <v>308</v>
      </c>
      <c t="n" s="5" r="B7">
        <v>938736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9"/>
  </cols>
  <sheetData>
    <row spans="1:2" r="1">
      <c t="s" s="1" r="A1">
        <v>309</v>
      </c>
      <c t="s" s="2" r="B1">
        <v>79</v>
      </c>
    </row>
    <row spans="1:2" r="2">
      <c t="s" s="3" r="A2">
        <v>310</v>
      </c>
    </row>
    <row spans="1:2" r="3">
      <c t="s" s="4" r="A3">
        <v>311</v>
      </c>
      <c t="n" s="5" r="B3">
        <v>977778</v>
      </c>
    </row>
    <row spans="1:2" r="4">
      <c t="s" s="4" r="A4">
        <v>312</v>
      </c>
    </row>
    <row spans="1:2" r="5">
      <c t="s" s="4" r="A5">
        <v>313</v>
      </c>
      <c t="n" s="5" r="B5">
        <v>-207778</v>
      </c>
    </row>
    <row spans="1:2" r="6">
      <c t="s" s="4" r="A6">
        <v>314</v>
      </c>
      <c t="n" s="5" r="B6">
        <v>-108334</v>
      </c>
    </row>
    <row spans="1:2" r="7">
      <c t="s" s="4" r="A7">
        <v>315</v>
      </c>
      <c t="n" s="5" r="B7">
        <v>661666</v>
      </c>
    </row>
    <row spans="1:2" r="8">
      <c t="s" s="4" r="A8">
        <v>316</v>
      </c>
      <c t="n" s="8" r="B8">
        <v>1.22</v>
      </c>
    </row>
    <row spans="1:2" r="9">
      <c t="s" s="4" r="A9">
        <v>317</v>
      </c>
      <c t="n" s="5" r="B9">
        <v>0</v>
      </c>
    </row>
    <row spans="1:2" r="10">
      <c t="s" s="4" r="A10">
        <v>318</v>
      </c>
      <c t="n" s="9" r="B10">
        <v>2.09</v>
      </c>
    </row>
    <row spans="1:2" r="11">
      <c t="s" s="4" r="A11">
        <v>319</v>
      </c>
      <c t="n" s="9" r="B11">
        <v>1.01</v>
      </c>
    </row>
    <row spans="1:2" r="12">
      <c t="s" s="4" r="A12">
        <v>320</v>
      </c>
      <c t="s" s="4" r="B12">
        <v>3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9"/>
  </cols>
  <sheetData>
    <row spans="1:2" r="1">
      <c t="s" s="1" r="A1">
        <v>322</v>
      </c>
      <c t="s" s="2" r="B1">
        <v>79</v>
      </c>
    </row>
    <row spans="1:2" r="2">
      <c t="s" s="4" r="A2">
        <v>311</v>
      </c>
      <c t="n" s="5" r="B2">
        <v>977778</v>
      </c>
    </row>
    <row spans="1:2" r="3">
      <c t="s" s="4" r="A3">
        <v>312</v>
      </c>
    </row>
    <row spans="1:2" r="4">
      <c t="s" s="4" r="A4">
        <v>313</v>
      </c>
      <c t="n" s="5" r="B4">
        <v>-207778</v>
      </c>
    </row>
    <row spans="1:2" r="5">
      <c t="s" s="4" r="A5">
        <v>314</v>
      </c>
      <c t="n" s="5" r="B5">
        <v>-108334</v>
      </c>
    </row>
    <row spans="1:2" r="6">
      <c t="s" s="4" r="A6">
        <v>315</v>
      </c>
      <c t="n" s="5" r="B6">
        <v>661666</v>
      </c>
    </row>
    <row spans="1:2" r="7">
      <c t="s" s="4" r="A7">
        <v>316</v>
      </c>
      <c t="n" s="8" r="B7">
        <v>1.22</v>
      </c>
    </row>
    <row spans="1:2" r="8">
      <c t="s" s="4" r="A8">
        <v>317</v>
      </c>
      <c t="n" s="5" r="B8">
        <v>0</v>
      </c>
    </row>
    <row spans="1:2" r="9">
      <c t="s" s="4" r="A9">
        <v>318</v>
      </c>
      <c t="n" s="9" r="B9">
        <v>2.09</v>
      </c>
    </row>
    <row spans="1:2" r="10">
      <c t="s" s="4" r="A10">
        <v>319</v>
      </c>
      <c t="n" s="9" r="B10">
        <v>1.01</v>
      </c>
    </row>
    <row spans="1:2" r="11">
      <c t="s" s="4" r="A11">
        <v>320</v>
      </c>
      <c t="s" s="4" r="B11">
        <v>321</v>
      </c>
    </row>
    <row spans="1:2" r="12">
      <c t="s" s="4" r="A12">
        <v>323</v>
      </c>
    </row>
    <row spans="1:2" r="13">
      <c t="s" s="4" r="A13">
        <v>311</v>
      </c>
      <c t="n" s="5" r="B13">
        <v>4057296</v>
      </c>
    </row>
    <row spans="1:2" r="14">
      <c t="s" s="4" r="A14">
        <v>312</v>
      </c>
      <c t="n" s="5" r="B14">
        <v>303500</v>
      </c>
    </row>
    <row spans="1:2" r="15">
      <c t="s" s="4" r="A15">
        <v>313</v>
      </c>
      <c t="n" s="5" r="B15">
        <v>-281122</v>
      </c>
    </row>
    <row spans="1:2" r="16">
      <c t="s" s="4" r="A16">
        <v>314</v>
      </c>
      <c t="n" s="5" r="B16">
        <v>-38039</v>
      </c>
    </row>
    <row spans="1:2" r="17">
      <c t="s" s="4" r="A17">
        <v>315</v>
      </c>
      <c t="n" s="5" r="B17">
        <v>4041635</v>
      </c>
    </row>
    <row spans="1:2" r="18">
      <c t="s" s="4" r="A18">
        <v>316</v>
      </c>
      <c t="n" s="8" r="B18">
        <v>1.06</v>
      </c>
    </row>
    <row spans="1:2" r="19">
      <c t="s" s="4" r="A19">
        <v>317</v>
      </c>
      <c t="n" s="9" r="B19">
        <v>1.79</v>
      </c>
    </row>
    <row spans="1:2" r="20">
      <c t="s" s="4" r="A20">
        <v>318</v>
      </c>
      <c t="n" s="9" r="B20">
        <v>1.98</v>
      </c>
    </row>
    <row spans="1:2" r="21">
      <c t="s" s="4" r="A21">
        <v>319</v>
      </c>
      <c t="n" s="9" r="B21">
        <v>0.86</v>
      </c>
    </row>
    <row spans="1:2" r="22">
      <c t="s" s="4" r="A22">
        <v>320</v>
      </c>
      <c t="n" s="8" r="B22">
        <v>1.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324</v>
      </c>
      <c t="s" s="2" r="B1">
        <v>74</v>
      </c>
      <c t="s" s="2" r="D1">
        <v>1</v>
      </c>
    </row>
    <row spans="1:5" r="2">
      <c t="s" s="2" r="B2">
        <v>2</v>
      </c>
      <c t="s" s="2" r="C2">
        <v>75</v>
      </c>
      <c t="s" s="2" r="D2">
        <v>2</v>
      </c>
      <c t="s" s="2" r="E2">
        <v>75</v>
      </c>
    </row>
    <row spans="1:5" r="3">
      <c t="s" s="4" r="A3">
        <v>325</v>
      </c>
      <c t="n" s="7" r="B3">
        <v>195</v>
      </c>
      <c t="n" s="7" r="C3">
        <v>208</v>
      </c>
      <c t="n" s="7" r="D3">
        <v>376</v>
      </c>
      <c t="n" s="7" r="E3">
        <v>425</v>
      </c>
    </row>
    <row spans="1:5" r="4">
      <c t="s" s="4" r="A4">
        <v>326</v>
      </c>
    </row>
    <row spans="1:5" r="5">
      <c t="s" s="4" r="A5">
        <v>325</v>
      </c>
      <c t="n" s="5" r="B5">
        <v>3</v>
      </c>
      <c t="n" s="5" r="C5">
        <v>3</v>
      </c>
      <c t="n" s="5" r="D5">
        <v>5</v>
      </c>
      <c t="n" s="5" r="E5">
        <v>6</v>
      </c>
    </row>
    <row spans="1:5" r="6">
      <c t="s" s="4" r="A6">
        <v>327</v>
      </c>
    </row>
    <row spans="1:5" r="7">
      <c t="s" s="4" r="A7">
        <v>325</v>
      </c>
      <c t="n" s="5" r="B7">
        <v>130</v>
      </c>
      <c t="n" s="5" r="C7">
        <v>140</v>
      </c>
      <c t="n" s="5" r="D7">
        <v>253</v>
      </c>
      <c t="n" s="5" r="E7">
        <v>285</v>
      </c>
    </row>
    <row spans="1:5" r="8">
      <c t="s" s="4" r="A8">
        <v>328</v>
      </c>
    </row>
    <row spans="1:5" r="9">
      <c t="s" s="4" r="A9">
        <v>325</v>
      </c>
      <c t="n" s="5" r="B9">
        <v>32</v>
      </c>
      <c t="n" s="5" r="C9">
        <v>34</v>
      </c>
      <c t="n" s="5" r="D9">
        <v>62</v>
      </c>
      <c t="n" s="5" r="E9">
        <v>70</v>
      </c>
    </row>
    <row spans="1:5" r="10">
      <c t="s" s="4" r="A10">
        <v>329</v>
      </c>
    </row>
    <row spans="1:5" r="11">
      <c t="s" s="4" r="A11">
        <v>325</v>
      </c>
      <c t="n" s="7" r="B11">
        <v>30</v>
      </c>
      <c t="n" s="7" r="C11">
        <v>31</v>
      </c>
      <c t="n" s="7" r="D11">
        <v>56</v>
      </c>
      <c t="n" s="7" r="E11">
        <v>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5"/>
    <col customWidth="1" max="6" min="6" width="14"/>
    <col customWidth="1" max="7" min="7" width="26"/>
    <col customWidth="1" max="8" min="8" width="26"/>
  </cols>
  <sheetData>
    <row spans="1:8" r="1">
      <c t="s" s="1" r="A1">
        <v>330</v>
      </c>
      <c t="s" s="2" r="B1">
        <v>331</v>
      </c>
      <c t="s" s="2" r="D1">
        <v>332</v>
      </c>
      <c t="s" s="2" r="E1">
        <v>74</v>
      </c>
      <c t="s" s="2" r="G1">
        <v>1</v>
      </c>
    </row>
    <row spans="1:8" r="2">
      <c t="s" s="2" r="B2">
        <v>28</v>
      </c>
      <c t="s" s="2" r="C2">
        <v>333</v>
      </c>
      <c t="s" s="2" r="D2">
        <v>334</v>
      </c>
      <c t="s" s="2" r="E2">
        <v>2</v>
      </c>
      <c t="s" s="2" r="F2">
        <v>75</v>
      </c>
      <c t="s" s="2" r="G2">
        <v>2</v>
      </c>
      <c t="s" s="2" r="H2">
        <v>75</v>
      </c>
    </row>
    <row spans="1:8" r="3">
      <c t="s" s="4" r="A3">
        <v>335</v>
      </c>
      <c t="n" s="5" r="E3">
        <v>4000000</v>
      </c>
      <c t="n" s="5" r="G3">
        <v>4000000</v>
      </c>
    </row>
    <row spans="1:8" r="4">
      <c t="s" s="4" r="A4">
        <v>336</v>
      </c>
      <c t="n" s="5" r="G4">
        <v>283087</v>
      </c>
    </row>
    <row spans="1:8" r="5">
      <c t="s" s="4" r="A5">
        <v>337</v>
      </c>
      <c t="n" s="5" r="G5">
        <v>156154</v>
      </c>
    </row>
    <row spans="1:8" r="6">
      <c t="s" s="4" r="A6">
        <v>338</v>
      </c>
      <c t="n" s="7" r="E6">
        <v>438000</v>
      </c>
      <c t="n" s="7" r="G6">
        <v>438000</v>
      </c>
    </row>
    <row spans="1:8" r="7">
      <c t="s" s="4" r="A7">
        <v>339</v>
      </c>
      <c t="n" s="5" r="G7">
        <v>34000</v>
      </c>
    </row>
    <row spans="1:8" r="8">
      <c t="s" s="4" r="A8">
        <v>340</v>
      </c>
      <c t="n" s="5" r="E8">
        <v>2586000</v>
      </c>
      <c t="n" s="5" r="G8">
        <v>2586000</v>
      </c>
    </row>
    <row spans="1:8" r="9">
      <c t="s" s="4" r="A9">
        <v>341</v>
      </c>
      <c t="n" s="5" r="E9">
        <v>2668000</v>
      </c>
      <c t="n" s="5" r="G9">
        <v>2668000</v>
      </c>
    </row>
    <row spans="1:8" r="10">
      <c t="s" s="4" r="A10">
        <v>342</v>
      </c>
      <c t="n" s="7" r="E10">
        <v>890000</v>
      </c>
      <c t="n" s="7" r="G10">
        <v>890000</v>
      </c>
    </row>
    <row spans="1:8" r="11">
      <c t="s" s="4" r="A11">
        <v>343</v>
      </c>
      <c t="n" s="8" r="G11">
        <v>1.06</v>
      </c>
    </row>
    <row spans="1:8" r="12">
      <c t="s" s="4" r="A12">
        <v>344</v>
      </c>
      <c t="s" s="4" r="G12">
        <v>345</v>
      </c>
    </row>
    <row spans="1:8" r="13">
      <c t="s" s="4" r="A13">
        <v>346</v>
      </c>
      <c t="n" s="5" r="G13">
        <v>210000</v>
      </c>
    </row>
    <row spans="1:8" r="14">
      <c t="s" s="4" r="A14">
        <v>347</v>
      </c>
      <c t="n" s="7" r="G14">
        <v>0</v>
      </c>
    </row>
    <row spans="1:8" r="15">
      <c t="s" s="4" r="A15">
        <v>348</v>
      </c>
      <c t="n" s="5" r="E15">
        <v>661666</v>
      </c>
      <c t="n" s="5" r="G15">
        <v>661666</v>
      </c>
    </row>
    <row spans="1:8" r="16">
      <c t="s" s="4" r="A16">
        <v>349</v>
      </c>
      <c t="n" s="5" r="E16">
        <v>150000</v>
      </c>
      <c t="n" s="5" r="G16">
        <v>150000</v>
      </c>
    </row>
    <row spans="1:8" r="17">
      <c t="s" s="4" r="A17">
        <v>350</v>
      </c>
    </row>
    <row spans="1:8" r="18">
      <c t="s" s="4" r="A18">
        <v>351</v>
      </c>
      <c t="s" s="4" r="G18">
        <v>289</v>
      </c>
    </row>
    <row spans="1:8" r="19">
      <c t="s" s="4" r="A19">
        <v>352</v>
      </c>
    </row>
    <row spans="1:8" r="20">
      <c t="s" s="4" r="A20">
        <v>351</v>
      </c>
      <c t="s" s="4" r="G20">
        <v>353</v>
      </c>
    </row>
    <row spans="1:8" r="21">
      <c t="s" s="4" r="A21">
        <v>354</v>
      </c>
    </row>
    <row spans="1:8" r="22">
      <c t="s" s="4" r="A22">
        <v>355</v>
      </c>
      <c t="s" s="4" r="G22">
        <v>356</v>
      </c>
      <c t="s" s="4" r="H22">
        <v>357</v>
      </c>
    </row>
    <row spans="1:8" r="23">
      <c t="s" s="4" r="A23">
        <v>358</v>
      </c>
      <c t="s" s="4" r="G23">
        <v>359</v>
      </c>
      <c t="s" s="4" r="H23">
        <v>359</v>
      </c>
    </row>
    <row spans="1:8" r="24">
      <c t="s" s="4" r="A24">
        <v>360</v>
      </c>
      <c t="s" s="4" r="G24">
        <v>361</v>
      </c>
      <c t="s" s="4" r="H24">
        <v>361</v>
      </c>
    </row>
    <row spans="1:8" r="25">
      <c t="s" s="4" r="A25">
        <v>362</v>
      </c>
      <c t="s" s="4" r="G25">
        <v>363</v>
      </c>
      <c t="s" s="4" r="H25">
        <v>363</v>
      </c>
    </row>
    <row spans="1:8" r="26">
      <c t="s" s="4" r="A26">
        <v>364</v>
      </c>
      <c t="s" s="4" r="G26">
        <v>289</v>
      </c>
      <c t="s" s="4" r="H26">
        <v>289</v>
      </c>
    </row>
    <row spans="1:8" r="27">
      <c t="s" s="4" r="A27">
        <v>365</v>
      </c>
      <c t="n" s="7" r="E27">
        <v>141000</v>
      </c>
      <c t="n" s="7" r="F27">
        <v>148000</v>
      </c>
      <c t="n" s="7" r="G27">
        <v>269000</v>
      </c>
      <c t="n" s="7" r="H27">
        <v>306000</v>
      </c>
    </row>
    <row spans="1:8" r="28">
      <c t="s" s="4" r="A28">
        <v>366</v>
      </c>
    </row>
    <row spans="1:8" r="29">
      <c t="s" s="4" r="A29">
        <v>337</v>
      </c>
      <c t="n" s="5" r="G29">
        <v>38039</v>
      </c>
    </row>
    <row spans="1:8" r="30">
      <c t="s" s="4" r="A30">
        <v>367</v>
      </c>
      <c t="n" s="5" r="G30">
        <v>38039</v>
      </c>
    </row>
    <row spans="1:8" r="31">
      <c t="s" s="4" r="A31">
        <v>368</v>
      </c>
      <c t="n" s="7" r="G31">
        <v>33000</v>
      </c>
    </row>
    <row spans="1:8" r="32">
      <c t="s" s="4" r="A32">
        <v>369</v>
      </c>
    </row>
    <row spans="1:8" r="33">
      <c t="s" s="4" r="A33">
        <v>337</v>
      </c>
      <c t="n" s="5" r="G33">
        <v>45376</v>
      </c>
    </row>
    <row spans="1:8" r="34">
      <c t="s" s="4" r="A34">
        <v>367</v>
      </c>
      <c t="n" s="5" r="G34">
        <v>108334</v>
      </c>
    </row>
    <row spans="1:8" r="35">
      <c t="s" s="4" r="A35">
        <v>370</v>
      </c>
      <c t="n" s="5" r="G35">
        <v>207778</v>
      </c>
    </row>
    <row spans="1:8" r="36">
      <c t="s" s="4" r="A36">
        <v>371</v>
      </c>
    </row>
    <row spans="1:8" r="37">
      <c t="s" s="4" r="A37">
        <v>372</v>
      </c>
      <c t="n" s="5" r="G37">
        <v>100000</v>
      </c>
    </row>
    <row spans="1:8" r="38">
      <c t="s" s="4" r="A38">
        <v>373</v>
      </c>
      <c t="n" s="8" r="E38">
        <v>1.83</v>
      </c>
      <c t="n" s="8" r="G38">
        <v>1.83</v>
      </c>
    </row>
    <row spans="1:8" r="39">
      <c t="s" s="4" r="A39">
        <v>374</v>
      </c>
    </row>
    <row spans="1:8" r="40">
      <c t="s" s="4" r="A40">
        <v>372</v>
      </c>
      <c t="n" s="5" r="G40">
        <v>200000</v>
      </c>
    </row>
    <row spans="1:8" r="41">
      <c t="s" s="4" r="A41">
        <v>347</v>
      </c>
      <c t="n" s="8" r="G41">
        <v>1.72</v>
      </c>
    </row>
    <row spans="1:8" r="42">
      <c t="s" s="4" r="A42">
        <v>375</v>
      </c>
    </row>
    <row spans="1:8" r="43">
      <c t="s" s="4" r="A43">
        <v>372</v>
      </c>
      <c t="n" s="5" r="B43">
        <v>94116</v>
      </c>
      <c t="n" s="5" r="C43">
        <v>144000</v>
      </c>
    </row>
    <row spans="1:8" r="44">
      <c t="s" s="4" r="A44">
        <v>365</v>
      </c>
      <c t="n" s="7" r="E44">
        <v>54000</v>
      </c>
      <c t="n" s="7" r="F44">
        <v>60000</v>
      </c>
      <c t="n" s="7" r="G44">
        <v>107000</v>
      </c>
      <c t="n" s="7" r="H44">
        <v>119000</v>
      </c>
    </row>
    <row spans="1:8" r="45">
      <c t="s" s="4" r="A45">
        <v>56</v>
      </c>
    </row>
    <row spans="1:8" r="46">
      <c t="s" s="4" r="A46">
        <v>376</v>
      </c>
      <c t="n" s="5" r="B46">
        <v>239400</v>
      </c>
      <c t="n" s="5" r="E46">
        <v>389400</v>
      </c>
      <c t="n" s="5" r="G46">
        <v>389400</v>
      </c>
    </row>
    <row spans="1:8" r="47">
      <c t="s" s="4" r="A47">
        <v>335</v>
      </c>
      <c t="n" s="5" r="E47">
        <v>750000</v>
      </c>
      <c t="n" s="5" r="G47">
        <v>750000</v>
      </c>
    </row>
    <row spans="1:8" r="48">
      <c t="s" s="4" r="A48">
        <v>377</v>
      </c>
      <c t="s" s="4" r="E48">
        <v>64</v>
      </c>
      <c t="s" s="4" r="G48">
        <v>64</v>
      </c>
    </row>
    <row spans="1:8" r="49">
      <c t="s" s="4" r="A49">
        <v>378</v>
      </c>
      <c t="n" s="7" r="B49">
        <v>8000</v>
      </c>
      <c t="n" s="7" r="E49">
        <v>8000</v>
      </c>
      <c t="n" s="7" r="G49">
        <v>8000</v>
      </c>
    </row>
    <row spans="1:8" r="50">
      <c t="s" s="4" r="A50">
        <v>58</v>
      </c>
    </row>
    <row spans="1:8" r="51">
      <c t="s" s="4" r="A51">
        <v>376</v>
      </c>
      <c t="n" s="5" r="B51">
        <v>0</v>
      </c>
      <c t="n" s="5" r="E51">
        <v>12000</v>
      </c>
      <c t="n" s="5" r="G51">
        <v>12000</v>
      </c>
    </row>
    <row spans="1:8" r="52">
      <c t="s" s="4" r="A52">
        <v>335</v>
      </c>
      <c t="n" s="5" r="E52">
        <v>12000</v>
      </c>
      <c t="n" s="5" r="G52">
        <v>12000</v>
      </c>
    </row>
    <row spans="1:8" r="53">
      <c t="s" s="4" r="A53">
        <v>377</v>
      </c>
      <c t="n" s="8" r="E53">
        <v>0.01</v>
      </c>
      <c t="n" s="8" r="G53">
        <v>0.01</v>
      </c>
    </row>
    <row spans="1:8" r="54">
      <c t="s" s="4" r="A54">
        <v>378</v>
      </c>
      <c t="n" s="7" r="B54">
        <v>0</v>
      </c>
      <c t="n" s="7" r="E54">
        <v>0</v>
      </c>
      <c t="n" s="7" r="G54">
        <v>0</v>
      </c>
    </row>
    <row spans="1:8" r="55">
      <c t="s" s="4" r="A55">
        <v>379</v>
      </c>
      <c t="n" s="5" r="D55">
        <v>12000</v>
      </c>
    </row>
    <row spans="1:8" r="56">
      <c t="s" s="4" r="A56">
        <v>380</v>
      </c>
      <c t="n" s="7" r="D56">
        <v>1000</v>
      </c>
      <c t="n" s="7" r="E56">
        <v>1000</v>
      </c>
      <c t="n" s="7" r="G56">
        <v>1000</v>
      </c>
    </row>
    <row spans="1:8" r="57">
      <c t="s" s="4" r="A57">
        <v>381</v>
      </c>
      <c t="n" s="9" r="D57">
        <v>526.3200000000001</v>
      </c>
    </row>
    <row spans="1:8" r="58">
      <c t="s" s="4" r="A58">
        <v>382</v>
      </c>
      <c t="n" s="8" r="D58">
        <v>1.9</v>
      </c>
    </row>
    <row spans="1:8" r="59">
      <c t="s" s="4" r="A59">
        <v>336</v>
      </c>
      <c t="n" s="5" r="E59">
        <v>176171</v>
      </c>
      <c t="n" s="5" r="G59">
        <v>283087</v>
      </c>
    </row>
  </sheetData>
  <mergeCells count="4">
    <mergeCell ref="A1:A2"/>
    <mergeCell ref="B1:C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3</v>
      </c>
      <c t="s" s="2" r="B1">
        <v>2</v>
      </c>
      <c t="s" s="2" r="C1">
        <v>28</v>
      </c>
    </row>
    <row spans="1:3" r="2">
      <c t="s" s="3" r="A2">
        <v>384</v>
      </c>
    </row>
    <row spans="1:3" r="3">
      <c t="s" s="4" r="A3">
        <v>385</v>
      </c>
      <c t="n" s="7" r="B3">
        <v>1532</v>
      </c>
      <c t="n" s="7" r="C3">
        <v>1654</v>
      </c>
    </row>
    <row spans="1:3" r="4">
      <c t="s" s="4" r="A4">
        <v>256</v>
      </c>
      <c t="n" s="5" r="B4">
        <v>1532</v>
      </c>
      <c t="n" s="5" r="C4">
        <v>1654</v>
      </c>
    </row>
    <row spans="1:3" r="5">
      <c t="s" s="4" r="A5">
        <v>386</v>
      </c>
    </row>
    <row spans="1:3" r="6">
      <c t="s" s="3" r="A6">
        <v>384</v>
      </c>
    </row>
    <row spans="1:3" r="7">
      <c t="s" s="4" r="A7">
        <v>385</v>
      </c>
      <c t="n" s="5" r="B7">
        <v>1532</v>
      </c>
      <c t="n" s="5" r="C7">
        <v>1654</v>
      </c>
    </row>
    <row spans="1:3" r="8">
      <c t="s" s="4" r="A8">
        <v>256</v>
      </c>
      <c t="n" s="7" r="B8">
        <v>1532</v>
      </c>
      <c t="n" s="7" r="C8">
        <v>1654</v>
      </c>
    </row>
    <row spans="1:3" r="9">
      <c t="s" s="4" r="A9">
        <v>387</v>
      </c>
    </row>
    <row spans="1:3" r="10">
      <c t="s" s="3" r="A10">
        <v>384</v>
      </c>
    </row>
    <row spans="1:3" r="11">
      <c t="s" s="4" r="A11">
        <v>385</v>
      </c>
    </row>
    <row spans="1:3" r="12">
      <c t="s" s="4" r="A12">
        <v>256</v>
      </c>
    </row>
    <row spans="1:3" r="13">
      <c t="s" s="4" r="A13">
        <v>388</v>
      </c>
    </row>
    <row spans="1:3" r="14">
      <c t="s" s="3" r="A14">
        <v>384</v>
      </c>
    </row>
    <row spans="1:3" r="15">
      <c t="s" s="4" r="A15">
        <v>385</v>
      </c>
    </row>
    <row spans="1:3" r="16">
      <c t="s" s="4" r="A16">
        <v>2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389</v>
      </c>
      <c t="s" s="2" r="B1">
        <v>390</v>
      </c>
    </row>
    <row spans="1:2" r="2">
      <c t="s" s="3" r="A2">
        <v>391</v>
      </c>
    </row>
    <row spans="1:2" r="3">
      <c t="s" s="4" r="A3">
        <v>254</v>
      </c>
      <c t="n" s="7" r="B3">
        <v>216</v>
      </c>
    </row>
    <row spans="1:2" r="4">
      <c t="n" s="5" r="A4">
        <v>2016</v>
      </c>
      <c t="n" s="5" r="B4">
        <v>421</v>
      </c>
    </row>
    <row spans="1:2" r="5">
      <c t="n" s="5" r="A5">
        <v>2017</v>
      </c>
      <c t="n" s="5" r="B5">
        <v>386</v>
      </c>
    </row>
    <row spans="1:2" r="6">
      <c t="n" s="5" r="A6">
        <v>2018</v>
      </c>
      <c t="n" s="7" r="B6">
        <v>168</v>
      </c>
    </row>
    <row spans="1:2" r="7">
      <c t="s" s="4" r="A7">
        <v>392</v>
      </c>
    </row>
    <row spans="1:2" r="8">
      <c t="s" s="4" r="A8">
        <v>79</v>
      </c>
      <c t="n" s="7" r="B8">
        <v>11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93</v>
      </c>
      <c t="s" s="2" r="B1">
        <v>1</v>
      </c>
    </row>
    <row spans="1:3" r="2">
      <c t="s" s="2" r="B2">
        <v>2</v>
      </c>
      <c t="s" s="2" r="C2">
        <v>75</v>
      </c>
    </row>
    <row spans="1:3" r="3">
      <c t="s" s="4" r="A3">
        <v>394</v>
      </c>
      <c t="n" s="7" r="B3">
        <v>0</v>
      </c>
      <c t="n" s="7" r="C3">
        <v>216000</v>
      </c>
    </row>
    <row spans="1:3" r="4">
      <c t="s" s="4" r="A4">
        <v>395</v>
      </c>
      <c t="n" s="5" r="B4">
        <v>227000</v>
      </c>
      <c t="n" s="7" r="C4">
        <v>209000</v>
      </c>
    </row>
    <row spans="1:3" r="5">
      <c t="s" s="4" r="A5">
        <v>396</v>
      </c>
    </row>
    <row spans="1:3" r="6">
      <c t="s" s="4" r="A6">
        <v>397</v>
      </c>
      <c t="n" s="5" r="B6">
        <v>18000</v>
      </c>
    </row>
    <row spans="1:3" r="7">
      <c t="s" s="4" r="A7">
        <v>398</v>
      </c>
    </row>
    <row spans="1:3" r="8">
      <c t="s" s="4" r="A8">
        <v>397</v>
      </c>
      <c t="n" s="5" r="B8">
        <v>3000</v>
      </c>
    </row>
    <row spans="1:3" r="9">
      <c t="s" s="4" r="A9">
        <v>399</v>
      </c>
    </row>
    <row spans="1:3" r="10">
      <c t="s" s="4" r="A10">
        <v>397</v>
      </c>
      <c t="n" s="5" r="B10">
        <v>16000</v>
      </c>
    </row>
    <row spans="1:3" r="11">
      <c t="s" s="4" r="A11">
        <v>400</v>
      </c>
    </row>
    <row spans="1:3" r="12">
      <c t="s" s="4" r="A12">
        <v>397</v>
      </c>
      <c t="n" s="7" r="B12">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022</v>
      </c>
      <c t="n" s="7" r="C4">
        <v>281</v>
      </c>
      <c t="n" s="7" r="D4">
        <v>1400</v>
      </c>
      <c t="n" s="7" r="E4">
        <v>715</v>
      </c>
    </row>
    <row spans="1:5" r="5">
      <c t="s" s="4" r="A5">
        <v>78</v>
      </c>
      <c t="n" s="5" r="B5">
        <v>673</v>
      </c>
      <c t="n" s="5" r="C5">
        <v>656</v>
      </c>
      <c t="n" s="5" r="D5">
        <v>1287</v>
      </c>
      <c t="n" s="5" r="E5">
        <v>1285</v>
      </c>
    </row>
    <row spans="1:5" r="6">
      <c t="s" s="4" r="A6">
        <v>79</v>
      </c>
      <c t="n" s="5" r="B6">
        <v>1695</v>
      </c>
      <c t="n" s="5" r="C6">
        <v>937</v>
      </c>
      <c t="n" s="5" r="D6">
        <v>2687</v>
      </c>
      <c t="n" s="5" r="E6">
        <v>2000</v>
      </c>
    </row>
    <row spans="1:5" r="7">
      <c t="s" s="3" r="A7">
        <v>80</v>
      </c>
    </row>
    <row spans="1:5" r="8">
      <c t="s" s="4" r="A8">
        <v>77</v>
      </c>
      <c t="n" s="5" r="B8">
        <v>589</v>
      </c>
      <c t="n" s="5" r="C8">
        <v>48</v>
      </c>
      <c t="n" s="5" r="D8">
        <v>663</v>
      </c>
      <c t="n" s="5" r="E8">
        <v>118</v>
      </c>
    </row>
    <row spans="1:5" r="9">
      <c t="s" s="4" r="A9">
        <v>78</v>
      </c>
      <c t="n" s="5" r="B9">
        <v>209</v>
      </c>
      <c t="n" s="5" r="C9">
        <v>184</v>
      </c>
      <c t="n" s="5" r="D9">
        <v>420</v>
      </c>
      <c t="n" s="5" r="E9">
        <v>365</v>
      </c>
    </row>
    <row spans="1:5" r="10">
      <c t="s" s="4" r="A10">
        <v>81</v>
      </c>
      <c t="n" s="5" r="B10">
        <v>897</v>
      </c>
      <c t="n" s="5" r="C10">
        <v>705</v>
      </c>
      <c t="n" s="5" r="D10">
        <v>1604</v>
      </c>
      <c t="n" s="5" r="E10">
        <v>1517</v>
      </c>
    </row>
    <row spans="1:5" r="11">
      <c t="s" s="3" r="A11">
        <v>82</v>
      </c>
    </row>
    <row spans="1:5" r="12">
      <c t="s" s="4" r="A12">
        <v>83</v>
      </c>
      <c t="n" s="5" r="B12">
        <v>788</v>
      </c>
      <c t="n" s="5" r="C12">
        <v>873</v>
      </c>
      <c t="n" s="5" r="D12">
        <v>1704</v>
      </c>
      <c t="n" s="5" r="E12">
        <v>1890</v>
      </c>
    </row>
    <row spans="1:5" r="13">
      <c t="s" s="4" r="A13">
        <v>84</v>
      </c>
      <c t="n" s="5" r="B13">
        <v>717</v>
      </c>
      <c t="n" s="5" r="C13">
        <v>596</v>
      </c>
      <c t="n" s="5" r="D13">
        <v>1368</v>
      </c>
      <c t="n" s="5" r="E13">
        <v>1214</v>
      </c>
    </row>
    <row spans="1:5" r="14">
      <c t="s" s="4" r="A14">
        <v>85</v>
      </c>
      <c t="n" s="5" r="B14">
        <v>1114</v>
      </c>
      <c t="n" s="5" r="C14">
        <v>1152</v>
      </c>
      <c t="n" s="5" r="D14">
        <v>2148</v>
      </c>
      <c t="n" s="5" r="E14">
        <v>2181</v>
      </c>
    </row>
    <row spans="1:5" r="15">
      <c t="s" s="4" r="A15">
        <v>86</v>
      </c>
      <c t="n" s="5" r="B15">
        <v>41</v>
      </c>
      <c t="n" s="5" r="C15">
        <v>46</v>
      </c>
      <c t="n" s="5" r="D15">
        <v>83</v>
      </c>
      <c t="n" s="5" r="E15">
        <v>88</v>
      </c>
    </row>
    <row spans="1:5" r="16">
      <c t="s" s="4" r="A16">
        <v>79</v>
      </c>
      <c t="n" s="5" r="B16">
        <v>2660</v>
      </c>
      <c t="n" s="5" r="C16">
        <v>2667</v>
      </c>
      <c t="n" s="5" r="D16">
        <v>5303</v>
      </c>
      <c t="n" s="5" r="E16">
        <v>5373</v>
      </c>
    </row>
    <row spans="1:5" r="17">
      <c t="s" s="4" r="A17">
        <v>87</v>
      </c>
      <c t="n" s="5" r="B17">
        <v>-1763</v>
      </c>
      <c t="n" s="5" r="C17">
        <v>-1962</v>
      </c>
      <c t="n" s="5" r="D17">
        <v>-3699</v>
      </c>
      <c t="n" s="5" r="E17">
        <v>-3856</v>
      </c>
    </row>
    <row spans="1:5" r="18">
      <c t="s" s="4" r="A18">
        <v>88</v>
      </c>
      <c t="n" s="7" r="B18">
        <v>-2</v>
      </c>
      <c t="n" s="5" r="C18">
        <v>105</v>
      </c>
      <c t="n" s="5" r="D18">
        <v>435</v>
      </c>
      <c t="n" s="5" r="E18">
        <v>184</v>
      </c>
    </row>
    <row spans="1:5" r="19">
      <c t="s" s="4" r="A19">
        <v>89</v>
      </c>
      <c t="n" s="5" r="C19">
        <v>-5</v>
      </c>
      <c t="n" s="5" r="D19">
        <v>-46</v>
      </c>
      <c t="n" s="5" r="E19">
        <v>-289</v>
      </c>
    </row>
    <row spans="1:5" r="20">
      <c t="s" s="4" r="A20">
        <v>90</v>
      </c>
      <c t="n" s="7" r="B20">
        <v>-1761</v>
      </c>
      <c t="n" s="5" r="C20">
        <v>-2062</v>
      </c>
      <c t="n" s="5" r="D20">
        <v>-4088</v>
      </c>
      <c t="n" s="5" r="E20">
        <v>-3751</v>
      </c>
    </row>
    <row spans="1:5" r="21">
      <c t="s" s="4" r="A21">
        <v>91</v>
      </c>
      <c t="n" s="5" r="B21">
        <v>6</v>
      </c>
      <c t="n" s="5" r="C21">
        <v>12</v>
      </c>
      <c t="n" s="5" r="D21">
        <v>8</v>
      </c>
      <c t="n" s="5" r="E21">
        <v>12</v>
      </c>
    </row>
    <row spans="1:5" r="22">
      <c t="s" s="4" r="A22">
        <v>92</v>
      </c>
      <c t="n" s="5" r="B22">
        <v>-1767</v>
      </c>
      <c t="n" s="5" r="C22">
        <v>-2074</v>
      </c>
      <c t="n" s="5" r="D22">
        <v>-4096</v>
      </c>
      <c t="n" s="5" r="E22">
        <v>-3763</v>
      </c>
    </row>
    <row spans="1:5" r="23">
      <c t="s" s="4" r="A23">
        <v>93</v>
      </c>
      <c t="n" s="5" r="B23">
        <v>-302</v>
      </c>
      <c t="n" s="5" r="C23">
        <v>-13</v>
      </c>
      <c t="n" s="5" r="D23">
        <v>-506</v>
      </c>
      <c t="n" s="5" r="E23">
        <v>-25</v>
      </c>
    </row>
    <row spans="1:5" r="24">
      <c t="s" s="4" r="A24">
        <v>94</v>
      </c>
      <c t="n" s="7" r="B24">
        <v>-2069</v>
      </c>
      <c t="n" s="7" r="C24">
        <v>-2087</v>
      </c>
      <c t="n" s="7" r="D24">
        <v>-4602</v>
      </c>
      <c t="n" s="7" r="E24">
        <v>-3788</v>
      </c>
    </row>
    <row spans="1:5" r="25">
      <c t="s" s="3" r="A25">
        <v>95</v>
      </c>
    </row>
    <row spans="1:5" r="26">
      <c t="s" s="4" r="A26">
        <v>92</v>
      </c>
      <c t="n" s="8" r="B26">
        <v>-0.02</v>
      </c>
      <c t="n" s="8" r="C26">
        <v>-0.02</v>
      </c>
      <c t="n" s="8" r="D26">
        <v>-0.04</v>
      </c>
      <c t="n" s="8" r="E26">
        <v>-0.04</v>
      </c>
    </row>
    <row spans="1:5" r="27">
      <c t="s" s="4" r="A27">
        <v>93</v>
      </c>
      <c t="n" s="5" r="B27">
        <v>0</v>
      </c>
      <c t="n" s="5" r="C27">
        <v>0</v>
      </c>
      <c t="n" s="9" r="D27">
        <v>-0.01</v>
      </c>
      <c t="n" s="5" r="E27">
        <v>0</v>
      </c>
    </row>
    <row spans="1:5" r="28">
      <c t="s" s="4" r="A28">
        <v>96</v>
      </c>
      <c t="n" s="8" r="B28">
        <v>-0.02</v>
      </c>
      <c t="n" s="8" r="C28">
        <v>-0.02</v>
      </c>
      <c t="n" s="8" r="D28">
        <v>-0.05</v>
      </c>
      <c t="n" s="8" r="E28">
        <v>-0.04</v>
      </c>
    </row>
    <row spans="1:5" r="29">
      <c t="s" s="4" r="A29">
        <v>97</v>
      </c>
      <c t="n" s="5" r="B29">
        <v>93674349</v>
      </c>
      <c t="n" s="5" r="C29">
        <v>91930400</v>
      </c>
      <c t="n" s="5" r="D29">
        <v>93595433</v>
      </c>
      <c t="n" s="5" r="E29">
        <v>90293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4</v>
      </c>
      <c t="s" s="2" r="D1">
        <v>1</v>
      </c>
    </row>
    <row spans="1:5" r="2">
      <c t="s" s="2" r="B2">
        <v>2</v>
      </c>
      <c t="s" s="2" r="C2">
        <v>75</v>
      </c>
      <c t="s" s="2" r="D2">
        <v>2</v>
      </c>
      <c t="s" s="2" r="E2">
        <v>75</v>
      </c>
    </row>
    <row spans="1:5" r="3">
      <c t="s" s="3" r="A3">
        <v>99</v>
      </c>
    </row>
    <row spans="1:5" r="4">
      <c t="s" s="4" r="A4">
        <v>92</v>
      </c>
      <c t="n" s="7" r="B4">
        <v>-1767</v>
      </c>
      <c t="n" s="7" r="C4">
        <v>-2074</v>
      </c>
      <c t="n" s="7" r="D4">
        <v>-4096</v>
      </c>
      <c t="n" s="7" r="E4">
        <v>-3763</v>
      </c>
    </row>
    <row spans="1:5" r="5">
      <c t="s" s="3" r="A5">
        <v>100</v>
      </c>
    </row>
    <row spans="1:5" r="6">
      <c t="s" s="4" r="A6">
        <v>101</v>
      </c>
      <c t="n" s="5" r="B6">
        <v>34</v>
      </c>
      <c t="n" s="5" r="C6">
        <v>-7</v>
      </c>
      <c t="n" s="5" r="D6">
        <v>-46</v>
      </c>
      <c t="n" s="5" r="E6">
        <v>-16</v>
      </c>
    </row>
    <row spans="1:5" r="7">
      <c t="s" s="4" r="A7">
        <v>102</v>
      </c>
      <c t="n" s="7" r="B7">
        <v>-1733</v>
      </c>
      <c t="n" s="7" r="C7">
        <v>-2081</v>
      </c>
      <c t="n" s="7" r="D7">
        <v>-4142</v>
      </c>
      <c t="n" s="7" r="E7">
        <v>-3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5</v>
      </c>
    </row>
    <row spans="1:3" r="3">
      <c t="s" s="3" r="A3">
        <v>104</v>
      </c>
    </row>
    <row spans="1:3" r="4">
      <c t="s" s="4" r="A4">
        <v>92</v>
      </c>
      <c t="n" s="7" r="B4">
        <v>-4096</v>
      </c>
      <c t="n" s="7" r="C4">
        <v>-3763</v>
      </c>
    </row>
    <row spans="1:3" r="5">
      <c t="s" s="3" r="A5">
        <v>105</v>
      </c>
    </row>
    <row spans="1:3" r="6">
      <c t="s" s="4" r="A6">
        <v>86</v>
      </c>
      <c t="n" s="5" r="B6">
        <v>83</v>
      </c>
      <c t="n" s="5" r="C6">
        <v>88</v>
      </c>
    </row>
    <row spans="1:3" r="7">
      <c t="s" s="4" r="A7">
        <v>106</v>
      </c>
      <c t="n" s="7" r="B7">
        <v>426</v>
      </c>
      <c t="n" s="5" r="C7">
        <v>182</v>
      </c>
    </row>
    <row spans="1:3" r="8">
      <c t="s" s="4" r="A8">
        <v>107</v>
      </c>
      <c t="n" s="7" r="C8">
        <v>-216</v>
      </c>
    </row>
    <row spans="1:3" r="9">
      <c t="s" s="4" r="A9">
        <v>108</v>
      </c>
      <c t="n" s="7" r="B9">
        <v>80</v>
      </c>
    </row>
    <row spans="1:3" r="10">
      <c t="s" s="4" r="A10">
        <v>109</v>
      </c>
      <c t="n" s="5" r="B10">
        <v>376</v>
      </c>
      <c t="n" s="7" r="C10">
        <v>425</v>
      </c>
    </row>
    <row spans="1:3" r="11">
      <c t="s" s="3" r="A11">
        <v>110</v>
      </c>
    </row>
    <row spans="1:3" r="12">
      <c t="s" s="4" r="A12">
        <v>111</v>
      </c>
      <c t="n" s="5" r="B12">
        <v>-47</v>
      </c>
      <c t="n" s="5" r="C12">
        <v>-98</v>
      </c>
    </row>
    <row spans="1:3" r="13">
      <c t="s" s="4" r="A13">
        <v>112</v>
      </c>
      <c t="n" s="5" r="B13">
        <v>443</v>
      </c>
      <c t="n" s="5" r="C13">
        <v>-98</v>
      </c>
    </row>
    <row spans="1:3" r="14">
      <c t="s" s="4" r="A14">
        <v>36</v>
      </c>
      <c t="n" s="5" r="B14">
        <v>9</v>
      </c>
      <c t="n" s="5" r="C14">
        <v>-64</v>
      </c>
    </row>
    <row spans="1:3" r="15">
      <c t="s" s="4" r="A15">
        <v>41</v>
      </c>
      <c t="n" s="5" r="B15">
        <v>-326</v>
      </c>
      <c t="n" s="5" r="C15">
        <v>106</v>
      </c>
    </row>
    <row spans="1:3" r="16">
      <c t="s" s="4" r="A16">
        <v>42</v>
      </c>
      <c t="n" s="5" r="B16">
        <v>-1177</v>
      </c>
      <c t="n" s="5" r="C16">
        <v>-357</v>
      </c>
    </row>
    <row spans="1:3" r="17">
      <c t="s" s="4" r="A17">
        <v>43</v>
      </c>
      <c t="n" s="5" r="B17">
        <v>83</v>
      </c>
      <c t="n" s="5" r="C17">
        <v>78</v>
      </c>
    </row>
    <row spans="1:3" r="18">
      <c t="s" s="4" r="A18">
        <v>46</v>
      </c>
      <c t="n" s="5" r="B18">
        <v>10</v>
      </c>
      <c t="n" s="5" r="C18">
        <v>27</v>
      </c>
    </row>
    <row spans="1:3" r="19">
      <c t="s" s="4" r="A19">
        <v>113</v>
      </c>
      <c t="n" s="5" r="B19">
        <v>-40</v>
      </c>
      <c t="n" s="5" r="C19">
        <v>73</v>
      </c>
    </row>
    <row spans="1:3" r="20">
      <c t="s" s="4" r="A20">
        <v>114</v>
      </c>
      <c t="n" s="5" r="B20">
        <v>-4136</v>
      </c>
      <c t="n" s="5" r="C20">
        <v>-3690</v>
      </c>
    </row>
    <row spans="1:3" r="21">
      <c t="s" s="3" r="A21">
        <v>115</v>
      </c>
    </row>
    <row spans="1:3" r="22">
      <c t="s" s="4" r="A22">
        <v>116</v>
      </c>
      <c t="n" s="5" r="B22">
        <v>-43</v>
      </c>
      <c t="n" s="5" r="C22">
        <v>-70</v>
      </c>
    </row>
    <row spans="1:3" r="23">
      <c t="s" s="4" r="A23">
        <v>117</v>
      </c>
      <c t="n" s="5" r="B23">
        <v>-43</v>
      </c>
      <c t="n" s="5" r="C23">
        <v>-70</v>
      </c>
    </row>
    <row spans="1:3" r="24">
      <c t="s" s="3" r="A24">
        <v>118</v>
      </c>
    </row>
    <row spans="1:3" r="25">
      <c t="s" s="4" r="A25">
        <v>119</v>
      </c>
      <c t="n" s="5" r="B25">
        <v>33</v>
      </c>
      <c t="n" s="7" r="C25">
        <v>55</v>
      </c>
    </row>
    <row spans="1:3" r="26">
      <c t="s" s="4" r="A26">
        <v>120</v>
      </c>
      <c t="n" s="5" r="B26">
        <v>9955</v>
      </c>
    </row>
    <row spans="1:3" r="27">
      <c t="s" s="4" r="A27">
        <v>121</v>
      </c>
      <c t="n" s="5" r="B27">
        <v>750</v>
      </c>
    </row>
    <row spans="1:3" r="28">
      <c t="s" s="4" r="A28">
        <v>122</v>
      </c>
      <c t="n" s="7" r="B28">
        <v>-350</v>
      </c>
    </row>
    <row spans="1:3" r="29">
      <c t="s" s="4" r="A29">
        <v>123</v>
      </c>
      <c t="n" s="7" r="C29">
        <v>2798</v>
      </c>
    </row>
    <row spans="1:3" r="30">
      <c t="s" s="4" r="A30">
        <v>124</v>
      </c>
      <c t="n" s="7" r="B30">
        <v>-25</v>
      </c>
      <c t="n" s="5" r="C30">
        <v>-25</v>
      </c>
    </row>
    <row spans="1:3" r="31">
      <c t="s" s="4" r="A31">
        <v>125</v>
      </c>
      <c t="n" s="5" r="B31">
        <v>10363</v>
      </c>
      <c t="n" s="5" r="C31">
        <v>2828</v>
      </c>
    </row>
    <row spans="1:3" r="32">
      <c t="s" s="4" r="A32">
        <v>126</v>
      </c>
      <c t="n" s="5" r="B32">
        <v>46</v>
      </c>
      <c t="n" s="5" r="C32">
        <v>-16</v>
      </c>
    </row>
    <row spans="1:3" r="33">
      <c t="s" s="4" r="A33">
        <v>127</v>
      </c>
      <c t="n" s="5" r="B33">
        <v>6230</v>
      </c>
      <c t="n" s="5" r="C33">
        <v>-948</v>
      </c>
    </row>
    <row spans="1:3" r="34">
      <c t="s" s="4" r="A34">
        <v>128</v>
      </c>
      <c t="n" s="5" r="B34">
        <v>218</v>
      </c>
      <c t="n" s="5" r="C34">
        <v>2363</v>
      </c>
    </row>
    <row spans="1:3" r="35">
      <c t="s" s="4" r="A35">
        <v>129</v>
      </c>
      <c t="n" s="5" r="B35">
        <v>6448</v>
      </c>
      <c t="n" s="5" r="C35">
        <v>1415</v>
      </c>
    </row>
    <row spans="1:3" r="36">
      <c t="s" s="3" r="A36">
        <v>130</v>
      </c>
    </row>
    <row spans="1:3" r="37">
      <c t="s" s="4" r="A37">
        <v>131</v>
      </c>
      <c t="n" s="7" r="B37">
        <v>1</v>
      </c>
      <c t="n" s="7" r="C37">
        <v>2</v>
      </c>
    </row>
    <row spans="1:3" r="38">
      <c t="s" s="4" r="A38">
        <v>132</v>
      </c>
    </row>
    <row spans="1:3" r="39">
      <c t="s" s="3" r="A39">
        <v>133</v>
      </c>
    </row>
    <row spans="1:3" r="40">
      <c t="s" s="4" r="A40">
        <v>134</v>
      </c>
      <c t="n" s="7" r="C40">
        <v>57</v>
      </c>
    </row>
    <row spans="1:3" r="41">
      <c t="s" s="4" r="A41">
        <v>135</v>
      </c>
      <c t="n" s="5" r="C41">
        <v>127</v>
      </c>
    </row>
    <row spans="1:3" r="42">
      <c t="s" s="4" r="A42">
        <v>136</v>
      </c>
      <c t="n" s="5" r="C42">
        <v>2</v>
      </c>
    </row>
    <row spans="1:3" r="43">
      <c t="s" s="4" r="A43">
        <v>137</v>
      </c>
      <c t="n" s="7" r="C43">
        <v>85</v>
      </c>
    </row>
    <row spans="1:3" r="44">
      <c t="s" s="4" r="A44">
        <v>138</v>
      </c>
      <c t="n" s="7" r="B44">
        <v>146</v>
      </c>
    </row>
    <row spans="1:3" r="45">
      <c t="s" s="4" r="A45">
        <v>139</v>
      </c>
      <c t="n" s="5" r="B45">
        <v>1978</v>
      </c>
    </row>
    <row spans="1:3" r="46">
      <c t="s" s="4" r="A46">
        <v>140</v>
      </c>
      <c t="n" s="7" r="B46">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5</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2</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IGNIFICANT ACCOUNTING POLICIES</vt:lpstr>
      <vt:lpstr>NET LOSS PER COMMON SHARE</vt:lpstr>
      <vt:lpstr>SELECT BALANCE SHEET DETAILS</vt:lpstr>
      <vt:lpstr>LINE OF CREDIT</vt:lpstr>
      <vt:lpstr>EQUITY</vt:lpstr>
      <vt:lpstr>FAIR VALUE ACCOUNTING</vt:lpstr>
      <vt:lpstr>RELATED PARTY TRANSACTIONS</vt:lpstr>
      <vt:lpstr>CONTINGENT LIABILITIES</vt:lpstr>
      <vt:lpstr>SUBSEQUENT EVENTS</vt:lpstr>
      <vt:lpstr>SIGNIFICANT ACCOUNTING POLICI17</vt:lpstr>
      <vt:lpstr>NET LOSS PER COMMON SHARE (Tabl</vt:lpstr>
      <vt:lpstr>SELECT BALANCE SHEET DETAILS (T</vt:lpstr>
      <vt:lpstr>LINE OF CREDIT (Tables)</vt:lpstr>
      <vt:lpstr>EQUITY (Tables)</vt:lpstr>
      <vt:lpstr>FAIR VALUE ACCOUNTING (Tables)</vt:lpstr>
      <vt:lpstr>CONTINGENT LIABILITIES (Tables)</vt:lpstr>
      <vt:lpstr>ORGANIZATION AND DESCRIPTION 24</vt:lpstr>
      <vt:lpstr>SIGNIFICANT ACCOUNTING POLICI25</vt:lpstr>
      <vt:lpstr>NET LOSS PER COMMON SHARE (Deta</vt:lpstr>
      <vt:lpstr>NET LOSS PER COMMON SHARE (De27</vt:lpstr>
      <vt:lpstr>SELECT BALANCE SHEET DETAILS (D</vt:lpstr>
      <vt:lpstr>SELECT BALANCE SHEET DETAILS 29</vt:lpstr>
      <vt:lpstr>LINE OF CREDIT (Details)</vt:lpstr>
      <vt:lpstr>LINE OF CREDIT (Details Narrati</vt:lpstr>
      <vt:lpstr>EQUITY (Details)</vt:lpstr>
      <vt:lpstr>EQUITY (Details 1)</vt:lpstr>
      <vt:lpstr>EQUITY (Details 2)</vt:lpstr>
      <vt:lpstr>EQUITY (Details 3)</vt:lpstr>
      <vt:lpstr>EQUITY (Details Narratives)</vt:lpstr>
      <vt:lpstr>FAIR VALUE ACCOUNTING (Details)</vt:lpstr>
      <vt:lpstr>CONTINGENT LIABILITIES (Details</vt:lpstr>
      <vt:lpstr>CONTINGENT LIABILITIES (Deta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5:58Z</dcterms:created>
  <dcterms:modified xmlns:dcterms="http://purl.org/dc/terms/" xmlns:xsi="http://www.w3.org/2001/XMLSchema-instance" xsi:type="dcterms:W3CDTF">2015-08-10T18:25:58Z</dcterms:modified>
  <dc:title xmlns:dc="http://purl.org/dc/elements/1.1/">Untitled</dc:title>
  <dc:description xmlns:dc="http://purl.org/dc/elements/1.1/"/>
  <dc:subject xmlns:dc="http://purl.org/dc/elements/1.1/"/>
  <cp:keywords/>
  <cp:category/>
</cp:coreProperties>
</file>